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Goi"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Debt and Related Party 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Goodwill and Other Intangible_2" sheetId="28" state="visible" r:id="rId28"/>
    <sheet xmlns:r="http://schemas.openxmlformats.org/officeDocument/2006/relationships" name="Property and Equipment (Tables)" sheetId="29" state="visible" r:id="rId29"/>
    <sheet xmlns:r="http://schemas.openxmlformats.org/officeDocument/2006/relationships" name="Debt and Related Party Debt (Ta"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Variable Interest Entities (Tab" sheetId="34" state="visible" r:id="rId34"/>
    <sheet xmlns:r="http://schemas.openxmlformats.org/officeDocument/2006/relationships" name="Description of Business and G_2" sheetId="35" state="visible" r:id="rId35"/>
    <sheet xmlns:r="http://schemas.openxmlformats.org/officeDocument/2006/relationships" name="Summary of Significant Accoun_3" sheetId="36" state="visible" r:id="rId36"/>
    <sheet xmlns:r="http://schemas.openxmlformats.org/officeDocument/2006/relationships" name="Accounts Receivable- Summary of" sheetId="37" state="visible" r:id="rId37"/>
    <sheet xmlns:r="http://schemas.openxmlformats.org/officeDocument/2006/relationships" name="Accounts Receivable - Schedule " sheetId="38" state="visible" r:id="rId38"/>
    <sheet xmlns:r="http://schemas.openxmlformats.org/officeDocument/2006/relationships" name="Accounts Receivable - Additiona"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Reinsurance - Additional Inform"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Property and Equipment - Summar" sheetId="45" state="visible" r:id="rId45"/>
    <sheet xmlns:r="http://schemas.openxmlformats.org/officeDocument/2006/relationships" name="Property and Equipment - Summ_2" sheetId="46" state="visible" r:id="rId46"/>
    <sheet xmlns:r="http://schemas.openxmlformats.org/officeDocument/2006/relationships" name="Property and Equipment - Additi" sheetId="47" state="visible" r:id="rId47"/>
    <sheet xmlns:r="http://schemas.openxmlformats.org/officeDocument/2006/relationships" name="Debt and Related Party Debt - A" sheetId="48" state="visible" r:id="rId48"/>
    <sheet xmlns:r="http://schemas.openxmlformats.org/officeDocument/2006/relationships" name="Debt and Related Party Debt - S" sheetId="49" state="visible" r:id="rId49"/>
    <sheet xmlns:r="http://schemas.openxmlformats.org/officeDocument/2006/relationships" name="Debt and Related Party Debt -_2" sheetId="50" state="visible" r:id="rId50"/>
    <sheet xmlns:r="http://schemas.openxmlformats.org/officeDocument/2006/relationships" name="Debt and Related Party Debt -_3"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Net Loss Per Share - Summary of" sheetId="54" state="visible" r:id="rId54"/>
    <sheet xmlns:r="http://schemas.openxmlformats.org/officeDocument/2006/relationships" name="Net Loss Per Share - Potentiall" sheetId="55" state="visible" r:id="rId55"/>
    <sheet xmlns:r="http://schemas.openxmlformats.org/officeDocument/2006/relationships" name="Net Loss Per Share - Potentia_2"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Related Party Transactions - Ad" sheetId="61" state="visible" r:id="rId61"/>
    <sheet xmlns:r="http://schemas.openxmlformats.org/officeDocument/2006/relationships" name="Leases - Additional Information" sheetId="62" state="visible" r:id="rId62"/>
    <sheet xmlns:r="http://schemas.openxmlformats.org/officeDocument/2006/relationships" name="Leases - Location of Finance Le" sheetId="63" state="visible" r:id="rId63"/>
    <sheet xmlns:r="http://schemas.openxmlformats.org/officeDocument/2006/relationships" name="Leases - Schedule of Lease Cost" sheetId="64" state="visible" r:id="rId64"/>
    <sheet xmlns:r="http://schemas.openxmlformats.org/officeDocument/2006/relationships" name="Leases - Schedule of Maturities" sheetId="65" state="visible" r:id="rId65"/>
    <sheet xmlns:r="http://schemas.openxmlformats.org/officeDocument/2006/relationships" name="Leases - Schedule of Other Info" sheetId="66" state="visible" r:id="rId66"/>
    <sheet xmlns:r="http://schemas.openxmlformats.org/officeDocument/2006/relationships" name="Income Taxes - Additional Infor" sheetId="67" state="visible" r:id="rId67"/>
    <sheet xmlns:r="http://schemas.openxmlformats.org/officeDocument/2006/relationships" name="Variable Interest Entities - Sc"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areMax, Inc.</t>
        </is>
      </c>
      <c r="C9" s="4" t="inlineStr">
        <is>
          <t xml:space="preserve"> </t>
        </is>
      </c>
    </row>
    <row r="10">
      <c r="A10" s="4" t="inlineStr">
        <is>
          <t>Entity Central Index Key</t>
        </is>
      </c>
      <c r="B10" s="4" t="inlineStr">
        <is>
          <t>00018139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File Number</t>
        </is>
      </c>
      <c r="B13" s="4" t="inlineStr">
        <is>
          <t>001-3939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0992224</t>
        </is>
      </c>
      <c r="C15" s="4" t="inlineStr">
        <is>
          <t xml:space="preserve"> </t>
        </is>
      </c>
    </row>
    <row r="16">
      <c r="A16" s="4" t="inlineStr">
        <is>
          <t>Entity Address, Address Line One</t>
        </is>
      </c>
      <c r="B16" s="4" t="inlineStr">
        <is>
          <t>1000 NW 57th Court</t>
        </is>
      </c>
      <c r="C16" s="4" t="inlineStr">
        <is>
          <t xml:space="preserve"> </t>
        </is>
      </c>
    </row>
    <row r="17">
      <c r="A17" s="4" t="inlineStr">
        <is>
          <t>Entity Address, Address Line Two</t>
        </is>
      </c>
      <c r="B17" s="4" t="inlineStr">
        <is>
          <t>Suite 400</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26</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360-4768</t>
        </is>
      </c>
      <c r="C22" s="4" t="inlineStr">
        <is>
          <t xml:space="preserve"> </t>
        </is>
      </c>
    </row>
    <row r="23">
      <c r="A23" s="4" t="inlineStr">
        <is>
          <t>Entity Current Reporting Status</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814971</v>
      </c>
    </row>
    <row r="35">
      <c r="A35" s="4" t="inlineStr">
        <is>
          <t>Title of 12(b) Security</t>
        </is>
      </c>
      <c r="B35" s="4" t="inlineStr">
        <is>
          <t>Class A common stock, par value $0.0001 per share</t>
        </is>
      </c>
      <c r="C35" s="4" t="inlineStr">
        <is>
          <t xml:space="preserve"> </t>
        </is>
      </c>
    </row>
    <row r="36">
      <c r="A36" s="4" t="inlineStr">
        <is>
          <t>Trading Symbol</t>
        </is>
      </c>
      <c r="B36" s="4" t="inlineStr">
        <is>
          <t>CMAX</t>
        </is>
      </c>
      <c r="C36" s="4" t="inlineStr">
        <is>
          <t xml:space="preserve"> </t>
        </is>
      </c>
    </row>
    <row r="37">
      <c r="A37" s="4" t="inlineStr">
        <is>
          <t>Security Exchange Name</t>
        </is>
      </c>
      <c r="B37" s="4" t="inlineStr">
        <is>
          <t>NASDAQ</t>
        </is>
      </c>
      <c r="C37" s="4" t="inlineStr">
        <is>
          <t xml:space="preserve"> </t>
        </is>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1/30th of one share of Class A common stock</t>
        </is>
      </c>
      <c r="C43" s="4" t="inlineStr">
        <is>
          <t xml:space="preserve"> </t>
        </is>
      </c>
    </row>
    <row r="44">
      <c r="A44" s="4" t="inlineStr">
        <is>
          <t>Trading Symbol</t>
        </is>
      </c>
      <c r="B44" s="4" t="inlineStr">
        <is>
          <t>CMAX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Going Concern</t>
        </is>
      </c>
      <c r="B4" s="4" t="inlineStr">
        <is>
          <t>Note 1. DESCRIPTION of business and going concern CareMax, Inc. (“CareMax” or the “Company”), formerly Deerfield Healthcare Technology Acquisitions Corp. (“DFHT”), is a Delaware corporation, which announced its initial public offering in July 2020 (the “IPO”) as a publicly traded special purpose acquisition company for the purpose of effecting a merger, capital stock exchange, asset acquisition, stock purchase, reorganization, or similar business combination involving one or more businesses. CareMax provides high-quality, value-based care and chronic disease management through physicians and health care professionals committed to the overall health and wellness continuum of care for its patients. As of June 30, 2024, the Company operated 50 centers and managed affiliated providers across 10 states that offer a comprehensive suite of healthcare and social services, and a proprietary software and services platform that provides data, analytics, and rules-based decision tools/workflows for physicians across the United States. The Business Combination and Acquisitions On December 18, 2020, DFHT entered into a Business Combination Agreement (the “Business Combination Agreement”) with CareMax Medical Group, L.L.C., a Florida limited liability company (“CMG”), and entities listed in the Business Combination Agreement, IMC Medical Group Holdings, LLC, a Delaware limited liability company (“IMC”), IMC Holdings, LP, a Delaware limited partnership, and Deerfield Partners, L.P. The Business Combination (as defined below) closed on June 8, 2021 (the “Closing Date”), whereby DFHT acquired 100 % of the equity interests in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primarily during the second half of 2021, the Company acquired Senior Medical Associates, LLC, Stallion Medical Management, LLC, Unlimited Medical Services of Florida, LLC, Advantis Physician Alliance, LLC, Business Intelligence &amp; Analytics LLC, and three additional businesses. In November 2022, the Company acquired the Medicare value-based care business of Steward Health Care System (“Steward Value Based Care”, and such transaction the “Steward Acquisition”). On May 6, 2024, Steward Health Care System LLC (“Steward Health Care System”) and certain of its affiliates commenced an in-court restructuring process through the filing of voluntary petitions for relief under Chapter 11 of the U.S. Bankruptcy Code in the U.S. Bankruptcy Court for the Southern District of Texas. As previously disclosed, the Company entered into or acquired certain contracts with affiliates of Steward Health Care System in connection with the Steward Acquisition. In June 2024, as part of these bankruptcy proceedings, Steward Health Care System moved to reject certain of such executory contracts. Refer to Note 5, Goodwill and Other Intangible Assets , for further information. Going Concern The Company’s condensed consolidated financial statements have been prepared assuming the Company will continue as a going concern, which contemplates the realization of assets and the settlement of liabilities and commitments in the normal course of business. The Company has generated recurring losses and negative cash flows from operations since completion of the Business Combination, and believes that, absent the Company successfully taking certain measures to reduce operating expenses and/or divest certain assets or businesses, as set forth below, the Company will continue to incur net losses and negative cash flows for the foreseeable future. The Company obtained a limited waiver of certain breaches of financial and administrative covenants under the Credit Agreement (as defined below) through August 15, 2024, subject to an earlier termination of the waiver upon the occurrence of certain specified events, as further explained in Note 7, Debt and Related Party Debt . Further, as of June 30, 2024, the Company was in breach of certain financial and administrative covenants (such as the failure to pay rent when it came due) and were in default under certain of its lease agreements, as further explained in Note 12, Leases . Although the Company had $16.4 million in cash and cash equivalents and $97.5 million of accounts receivable, net, at June 30, 2024, absent the Company successfully implementing management’s plans as set forth below, the Company believes it will not be able to comply with the minimum liquidity requirement and maximum leverage ratio covenants contained in its Credit Agreement once the current limited waiver expires, nor will it be able to comply with certain financial covenants under certain of the Company’s leases. The Company has appointed a Chief Restructuring Officer and engaged external consultants to provide it with restructuring and transactional services and related legal advice and assistance. To address the Company’s capital needs, the Company is undergoing efforts to reduce operating expenses and pursuing various equity and debt refinancing and other strategic alternatives, including the sale of certain assets. If the Company is unable to successfully implement its plans or receive adequate relief from its creditors and lessors, the Company would likely to restructure under Chapter 11 of the US Bankruptcy Code. Accordingly, the Company has determined that substantial doubt exists regarding its ability to continue as a going concern as of the date of this filing. There is no guarantee that the Company will be able to implement its operational plans or raise additional equity or debt financing on acceptable terms, if at all. The condensed consolidated financial statements included in this Quarterly Report on Form 10-Q have been prepared on a going concern basis of accounting and these financial statements do not include any adjustments that may result from the outcome of this uncertainty. During the three months ended June 30, 2024, the Company recognized impairment charges related to certain asset groups and abandoned leases related to the triggering events that occurred as further described in Note 5, Goodwill and Other Intangible Assets , Note 6, Property and Equipment , and Note 12, Leases . The impairment analysis involved significant judgment and actual results may differ significantly from our estimates. We may be required to record additional impairment charges in the future. Reverse Stock Split On January 31, 2024 (the “Effective Date”), the Company effected a 1-for-30 reverse stock split (the “Reverse Split”) of the Company’s Class A common stock, par value $ 0.0001 per share (“Class A Common Stock”). As a result of the Reverse Split, every thirty shares of the Class A Common Stock issued and outstanding as of the Effective Date automatically converted into one share of Class A Common Stock. No fractional shares were issued in connection with the Reverse Split. In lieu of issuing fractional shares, stockholders of record who otherwise would have been entitled to receive fractional shares were entitled to rounding up of the fractional share to the nearest whole number. The Reverse Split automatically and proportionately adjusted, based on a 1-for-30 split ratio, all issued and outstanding shares of the Company ’s common stock, as well as the terms of warrants outstanding at the time of the effectiveness of the Reverse Split. Proportionate adjustments were made to the per share exercise price and the number of shares issuable upon the exercise of all outstanding stock options and warrants to purchase shares of common stock. There was no change in the par value of our Common Stock or Preferred Stock. References to number of shares of Class A Common Stock and per share data (except par value) in the financial statements and notes thereto for all periods presented have been adjusted to reflect the Reverse Split. Long-lived Asset Impairments The Company reviews recoverability of its long-lived assets, including other intangible assets, property and equipment, and right-of-use assets, whenever facts and circumstances indicate that the carrying amount may not be fully recoverable. During the three months ended June 30, 2024, the Company performed an impairment assessment of its asset groups. The impairment assessment was triggered by the rejection by Steward Health Care System of certain contracts, as further explained in section The Business Combination and Acquisitions above. The impairment assessment was also triggered by the Company’s abandonment of a number of leased properties during the three months ended June 30, 2024 and a decision to cease use of additional leased properties following June 30, 2024. Based on the results of these events and the impairment assessments, the Company recognized impairments of long-lived assets of $133.0 million, consisting of: • Property and equipment impairments and finance right-of-use asset abandonments of $25.2 million (Refer to Note 6, Property and Equipment , for further information); • Operating right-of-use asset abandonments of $59.0 million (Refer to Note 12, Leases , for further information); and • Other intangible asset impairments of $48.8 million (Refer to Note 5, Goodwill and Other Intangible Assets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unaudited condensed consolidated financial statements have been prepared in accordance with accounting principles generally accepted in the United States of America (“GAAP”) and in accordance with the instructions to Form 10-Q and Article 8 of Regulation S-X of the Securities and Exchange Commission (the “SEC”). The unaudited condensed consolidated financial statements include the accounts and operations of the Company and its wholly owned subsidiaries. All intercompany accounts and transactions are eliminated upon consolidation. Certain amounts in the prior year’s unaudited condensed consolidated financial statements have been reclassified to conform to the current year presentation. There is no comprehensive income (loss) so the statements of comprehensive income (loss) are not presented. Segment Financial Information The Company’s chief operating decision maker (“CODM”), who is the Company’ s Chief Executive Officer, regularly reviews financial operating results on a consolidated basis for purposes of allocating resources and evaluating financial performance. The Company identifies operating segments based on this review by its CODM and operates in and reports as a single operating segment. For the periods presented, materially all of the Company’s long-lived assets were located in the United States, and all revenue was earned in the United States. Significant Accounting Policies Other than the addition of the Impairment of Long-Lived Assets policy, there have been no changes to our significant accounting policies and estimates as described in our Annual Report on Form 10-K for the year ended December 31, 2023 , which was filed with the SEC on March 18, 2024. Use of Estimates The preparation of the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financial statements include, but are not limited to, revenues and related receivables from risk adjustments, costs of our services and related liabilities, purchase price allocations, including fair value estimates of intangibles and contingent consideration, the valuation and related impairment testing of long-lived assets, including goodwill and intangible assets, the valuation of derivative liabilities, and the estimated useful lives of fixed assets and intangible assets, including internally developed software. Actual results could differ from those estimate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Fair value estimates used in the impairment review of long-lived assets are determined using a future cash flow model involving several assumptions. Changes in the Company’s assumptions could materially impact fair value estimates. Assumptions critical to our fair value estimates are: (i) projected cash flows and (ii) discount rates. These and other assumptions may change in the future based on specific facts and circumstances. While the Company believes the assumptions used to estimate th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stimates. The use of different assumptions would increase or decrease discounted cash flows, and therefore could change impairment determinations. Asset impairment charges are recognized based on the relative fair value of the long-lived assets. Asset impairment charges are recognized in impairments of long-lived assets in the Company’ s condensed consolidated statements of operations. 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Accounting Pronouncements Not Yet Adopted In August 2020, the FASB issued ASU 2020-06, Debt—Debt with Conversion and Other Options (Subtopic 470-20) and Derivatives and Hedging-Contracts in Entity ’ 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the adoption of this guidance will have on its condensed consolidated financial statements. In November 2023, the FASB issued ASU 2023-07, Improvements to Reportable Segment Disclosures . This guidance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financial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the Company’s fiscal year beginning January 1, 2025. The guidance will be applied on a prospective basis with the option to apply the standard retrospectively. Early adop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NOTE 3. ACCOUNTS RECEIVABLE The Company’s accounts receivable are presented net of the unpaid external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4 and December 31, 2023. As of June 30, 2024 and December 31, 2023 , $ 44.5 million and $ 8.9 million of accounts receivable, which were expected to be collected after twelve months, were included in other assets in the Company’s condensed consolidated balance sheets. The Company re-evaluated key assumptions and estimates and based on this analysis, the Company identified changes in estimates to revenue, external provider costs, short-term and long-term accounts receivable, net, and risk settlement liabilities. Accordingly, the Company recognized the following changes in prior year estimates in each respective period ( in thousands ):
Six Months Ended June 30,
Increase (decrease) 2024 2023
Revenue $ 8,475 $ ( 22,964 )
External provider costs ( 12,231 ) ( 1,736 )
Short-term and long-term accounts receivable, net ( 926 ) ( 21,228 )
Risk settlement liabilities ( 21,631 ) — For the six months ended June 30, 2024, the favorable net development was driven by favorable Medicare risk revenue settlements related to 2023, compared to prior accruals including reserves for risk revenues, and by favorable development in Medicare and Medicaid risk medical expenses relative to prior accruals and provisions for adverse deviation. For the six months ended June 30, 2023, the developments related to the prior year dates of service were primarily driven by new, updated information regarding MSO membership at one health plan, an unseasonably early flu season, and more current data from one Medicaid health plan. Concentration of Credit Risk Composition of the Company ’s revenues and accounts receivable balances for the payors comprising 10% or more of revenue was as follows (n/a - indicates balance or activity that is less than 10%):
Revenue
Three Months Ended June 30, 2024 Six Months Ended June 30, 2024 Three Months Ended June 30, 2023 Six Months Ended June 30, 2023
Payor A 22 % 20 % 22 % 26 %
Payor B 14 % 14 % 11 % n/a
Payor C 19 % 19 % 21 % 22 %
Payor D n/a 11 % 11 % 12 %
Payor E 12 % 11 % 13 % 16 %
Payor F n/a n/a 10 % n/a
Short-Term and Long-Term Accounts Receivable, net
As of June 30, 2024 As of December 31, 2023
Payor A n/a 10 %
Payor B n/a 10 %
Payor C n/a n/a
Payor D n/a n/a
Payor E n/a n/a
Payor F 70 % 54 % As of June 30, 2024 and December 31, 2023, the Company’s provision for credit losses was $ 2.8 million a nd $ 3.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NOTE 4. REINSURANCE The Company purchases stop loss insurance on catastrophic costs to limit the exposure on patient losses. Premiums and policy recoveries are reported in external provider costs in the Company’s condensed consolidated statements of operations. The intent of the Company’s stop loss coverage is to limit the benefits paid for any individual patient. The Company’s stop loss limits are defined within each respective health plan contract or other third-party contract and range typically from $ 30,000 to $ 300,000 per patient per year. Premium expense incurred wa s $ 7.4 million and $ 15.3 million for the three and six months ended June 30, 2024 , respectively and $ 6.2 million and $ 12.9 million for the three and six months ended June 30, 2023,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or other third parties are unable to fulfill their obligations under stop loss contractual terms. Recoveries recognized were $ 3.4 million and $ 11.2 million for the three and six months ended June 30, 2024 , respectively, and $ 6.3 million and $ 10.9 million for the three and six months ended June 30, 2023, respectively. Estimated recoveries under stop loss policies are reported within accounts receivable, net, or risk settlement liabilitie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NOTE 5. G OODWILL AND OTHER INTANGIBLE ASSETS Goodwill The Company’s policy is to test goodwill for impairment annually on December 31, or on an interim basis if an event triggering impairment may have occurred. As of June 30, 2024, the Company identified a number of triggering events, including the reduction in the market value of the Company’s Class A Common Stock, and the motion by Steward Health Care System to reject certain of the Company’ s provider contracts entered into or acquired as part of the Steward Acquisition. We estimated the fair value of our single reporting unit based on the Company’s market capitalization. In addition, the Company evaluated goodwill for impairment on an enterprise basis by comparing the carrying value of its debt and equity to fair value. As a result of these analyses, the Company concluded that its fair value exceeded its carrying value and no goodwill impairment was identified. The Company estimates that a decrease of up to 30 % in the estimated fair value of debt would not result in recognition of goodwill impairment. As of March 31, 2024, our total shareholders’ equity exceeded our market capitalization. Accordingly, we estimated the fair value of our single reporting unit primarily on the basis of the Company’s market capitalization after considering reasonable control premiums which could be expected in transactions with third-party market participants. Based on this analysis, no goodwill impairment was identified. As of June 30, 2023, the Company’ s market capitalization was below its carrying value, which management believed to be a triggering event requiring an interim goodwill impairment quantitative analysis. Accordingly, the Company performed a market capitalization reconciliation to further evaluate the Company’s estimated fair value balance as of June 30, 2023 and support the implied control premium. Based on the quantitative analysis performed, management concluded that the Company's estimated fair value exceeded its carrying value by approximately $ 20 million, or 3.0 %. Accordingly, no goodwill impairment was recorded during the three months ended June 30, 2023. As of March 31, 2023, the economic uncertainty and market volatility resulting from the rising interest rate environment, the recent banking crisis and other industry developments resulted in a decrease in the Company’s stock price and market capitalization. Management believed such a decrease was a triggering event requiring an interim goodwill impairment quantitative analysis. The Company performed a market capitalization reconciliation to evaluate the Company’s estimated fair value balance and support the implied control premium. Based on the quantitative analysis performed, the Company’ s estimated fair value as of March 31, 2023 was less than its carrying value as of March 31, 2023 by 17.9 % or $ 98.0 million. The $ 98.0 million goodwill impairment charge has been reflected in goodwill impairment in the accompanying statements of operations during the six months ended June 30, 2023. The Company’s cumulative goodwill imp airment was $ 617.2 million as of June 30, 2024 and December 31, 2023. Other Intangible Assets The following tables summarize the gross carrying amounts, accumulated amortization and net carrying amounts of intangible assets by major class ( in thousands ):
Gross Carrying Accumulated Impairment Charges Net Carrying
June 30, 2024
Risk contracts $ 102,070 $ ( 46,073 ) $ ( 23,550 ) $ 32,446
Provider network 42,900 ( 10,044 ) ( 25,228 ) 7,628
Non-compete agreements 4,170 ( 2,753 ) — 1,417
Trademarks 1,862 ( 1,561 ) — 301
Other 693 ( 323 ) — 370
Total $ 151,695 $ ( 60,754 ) $ ( 48,778 ) $ 42,163
Gross Carrying Accumulated Net Carrying
December 31, 2023
Risk contracts $ 102,070 $ ( 39,394 ) $ 62,676
Provider network 42,900 ( 6,980 ) 35,920
Non-compete agreements 4,170 ( 2,343 ) 1,827
Trademarks 1,862 ( 1,491 ) 371
Other 693 ( 244 ) 449
Total $ 151,695 $ ( 50,452 ) $ 101,243 The Company reviews long-lived assets for impairment whenever events or circumstances indicate that the carrying value may not be recoverable. In June 2024, as part of their bankruptcy proceedings, Steward Health Care System moved to reject certain of its contracts with the Company that were entered into or acquired as part of the Steward Acquisition, which served as a triggering event for the MSO asset group. Refer to Note 1, Description of Business and Going Concern , for further information. Recoverability of long-lived assets to be held and used was measured by comparing the carrying amount of the MSO asset group to the estimated undiscounted future cash flows. The carrying amount exceeded the undiscounted future cash flows and based on further assessment, an impairment charge was recognized for the amount by which the carrying amount of the underlying long-lived assets within the MSO asset group exceeded their fair values. The fair value of the intangible assets was determined using an excess earnings model. During the three and six months ended June 30, 2024, the Company recorded resulting impairment charges of $48.8 million in impairment of long-lived assets in our condensed consolidated statements of operations. There were no other intangible asset impairments recorded during the three and six months ended June 30, 2023. In addition, the Company reassessed useful lives of the intangible assets included in the MSO asset group, and accelerated amortization of $14.8 million will be recorded prospectively over the estimated remaining useful life of six months. Amortization expense totaled $ 5.2 million and $ 10.3 million for the three and six months ended June 30, 2024 , respectively, and $ 5.7 million and $ 11.0 million for the three and six months ended June 30,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at June 30, 2024 and December 31, 2023 consisted of the following ( in thousands ):
June 30, 2024 December 31, 2023
Leasehold improvements $ 19,691 $ 19,200
Vehicles 2,614 2,892
Furniture and equipment 11,747 12,765
Software 3,634 3,865
Assets under finance leases (1) — 18,552
Construction in progress — 5,074
Total 37,686 62,349
Less: Accumulated depreciation and amortization (2) ( 16,267 ) ( 14,431 )
Total Property and equipment, net $ 21,419 $ 47,918 (1) Refer to Note 12, Leases , for information. (2) Includes accumulated amortization related to finance ROU assets of $ 1.1 million, $ 0.6 million as of June 30, 2024 and December 31, 2023 , respectively. Construction in progress primarily consists of leasehold improvements at the Company’s centers, which have not opened. During the three months ended June 30, 2024, the Company completed a review of its underperforming centers and abandoned certain leased properties. This served as a triggering event for assessment for impairment of the Company’s long-lived asset groups. Refer to Note 1, Description of Business and Going Concern , for further information. Recoverability of the asset groups was evaluated by comparing the carrying amount of the asset groups to their estimated undiscounted future cash flows. The carrying amount exceeded undiscounted future cash flows and, based on further assessment, an impairment charge was recognized for the amount by which the carrying amount of the underlying long-lived assets exceeded their fair value, which was estimated using the cost recovery method. In addition, the Company reassessed useful lives of its property and equipment held at the centers which the Company will cease using subsequent to June 30, 2024, and adjusted the estimated useful lives to align with the remaining useful life of the corresponding ROU asset where such assets were utilized. Accordingly, accelerated depreciation of $3.4 million will be recorded prospectively over the estimated remaining useful life of six months. As a result of these analyses, the Company recorded non-lease related property and equipment impairment charges of $7.1 million and finance lease abandonment charges of $ 18.1 million both within impairments of long-lived assets in our condensed consolidated statements of operations in the three and six months ended June 30, 2024. There were no property and equipment impairments or lease abandonments recorded during the three and six months ended June 30, 2023. Depreciation expense, including amortization related to finance lease ROU assets, totaled $ 1.4 million and $ 2.9 million for the three and six months ended June 30, 2024 , respectively, and $ 1.2 million and $ 2.4 million for the three and six months ended June 30,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6 Months Ended</t>
        </is>
      </c>
    </row>
    <row r="2">
      <c r="B2" s="2" t="inlineStr">
        <is>
          <t>Jun. 30, 2024</t>
        </is>
      </c>
    </row>
    <row r="3">
      <c r="A3" s="3" t="inlineStr">
        <is>
          <t>Debt Disclosure [Abstract]</t>
        </is>
      </c>
      <c r="B3" s="4" t="inlineStr">
        <is>
          <t xml:space="preserve"> </t>
        </is>
      </c>
    </row>
    <row r="4">
      <c r="A4" s="4" t="inlineStr">
        <is>
          <t>Debt and Related Party Debt</t>
        </is>
      </c>
      <c r="B4" s="4" t="inlineStr">
        <is>
          <t>NOTE 7. DEBT AND RELATED PARTY DEBT Credit Agreement In May 2022, the Company entered into a credit agreement (the “Credit Agreement”) that provided for an aggregate of up to $ 300.0 million in term loans, comprised of (i) initial term loans in the aggregate principal amount of $ 190.0 million (the “Initial Term Loans”) and (ii) a delayed term loan facility in the aggregate principal amount of $ 110.0 million (the “Delayed Draw Term Loans”). The Credit Agreement permits the Company to enter into certain incremental facilities subject to compliance with the terms, conditions and covenants set forth therein. In May 2022, the Company drew $ 190.0 million of the Initial Term Loans and used approximately $ 121 million of the net proceeds from this borrowing to repay its outstanding obligations under the credit agreement dated June 8, 2021, as amended and recognized related debt extinguishment losses of $ 6.2 million.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 The Credit Agreement contains embedded derivatives related to optional and mandatory prepayments, default interest and the impact of potential legislative changes. Embedded derivatives are separated from the host contract, and are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mandatory prepayment and default interest features within the Credit Agreement meet these criteria and, as such, are valued separately and apart from the Credit Agreement and are recorded at fair value each reporting period. The value of such bifurcated derivatives was $ 0 as of June 30, 2024 and December 31, 2023. Changes in the fair value of these derivatives are reflected in the Change in fair value of derivative liabilities within the condensed consolidated statements of operations and the fair value of the derivatives as of June 30, 2024 is reflected in other current liabilities within the condensed consolidated balance sheets. Refer to Note 10, Fair Value Measurements , for information about the valuation of the embedded derivatives. On March 8, 2023 (the “Amendment Closing Date”), the Company entered into a Second Amendment (the “Second Amendment”) to the Credit Agreement. The Second Amendment amended the Credit Agreement to, among other things, (i) provide for a new incremental delayed draw term loan B facility in an aggregate principal amount of $ 60.0 million (the “Delayed Draw Term Loan B Facility”); (ii) revise the commitment expiration date for the Company’s existing $ 110.0 million Delayed Draw Term Loan to forty-five days following the Amendment Closing Date; (iii) extend the commencement of amortization payments on loans under the Credit Agreement from March 31, 2024 to May 31, 2025; (iv) reduce the amount of interest that the Company may elect to capitalize from 4.00 % to 3.50 % beginning on the second anniversary of the execution date of the Credit Agreement, 3.00 % beginning on the third anniversary of the execution date of the Credit Agreement, and 1.50 % beginning on December 10, 2025; (v) increase the amount of the super-priority revolving credit facility that is permitted to be added to the Credit Agreement to $ 45.0 million and provide that the entirety of such facility may be used for general corporate purposes; and (vi) amend the prepayment provisions of the Credit Agreement, including to have such provisions run as of the Amendment Closing Date. On March 15, 2024, the Company entered into a Waiver and Third Amendment to the Credit Agreement (the “Third Amendment”). The Third Amendment amended the Credit Agreement to, among other things, (i) waive certain events of default under the Credit Agreement in the limited manner set forth therein through May 15, 2024 (the “Third Amendment Specified Period”), subject to an earlier termination of the waiver upon the occurrence of certain specified events, (ii) increase the applicable margin rate by 2.00 % during the Third Amendment Specified Period, which additional interest the Company may elect to capitalize as principal amount on the outstanding loans and (iii) modify certain covenants contained in the Credit Agreement, including, but not limited to, reducing the minimum liquidity requirement to $ 10 million during the Third Amendment Specified Period and providing for additional reporting to the lenders. On May 14, 2024, the Company entered into a Limited Waiver and Fourth Amendment to the Credit Agreement (the “Fourth Amendment”). The Fourth Amendment amended the Credit Agreement to, among other things, extend the waiver of certain events of default under the Credit Agreement in the limited manner set forth therein through June 17, 2024 (the “Temporary Waiver Period”), subject to an earlier termination of the waiver upon the occurrence of certain specified events. On June 17, 2024, the Company entered into a Limited Waiver and Fifth Amendment to the Credit Agreement (the “Fifth Amendment”). The Fifth Amendment amended the Credit Agreement to extend the waiver of certain events of default under the Credit Agreement in the limited manner set forth therein through June 24, 2024, subject to an earlier termination of the waiver upon the occurrence of certain specified events. On June 21, 2024, the Company entered into a Limited Waiver and Sixth Amendment to the Credit Agreement (the “Sixth Amendment”). The Sixth Amendment amended the Credit Agreement to extend the waiver of certain events of default under the Credit Agreement in the limited manner set forth therein through June 28, 2024, subject to an earlier termination of the waiver upon the occurrence of certain specified events. On June 28, 2024, the Company entered into a Limited Waiver and Seventh Amendment to the Credit Agreement (the “Seventh Amendment”). The Seventh Amendment amended the Credit Agreement to extend the waiver of certain events of default under the Credit Agreement in the limited manner set forth therein through July 8, 2024, subject to an earlier termination of the waiver upon the occurrence of certain specified events. Refer to Note 16, Subsequent Events , for information about the Extended Seventh and the Eighth Amendments the Company entered into in July 2024. During the six months ended June 30, 2024 and 2023, the Company drew $ 0 and $ 65.0 million of the Delayed Draw Term Loans, respectively. Based on the elections made by the Company, as of June 30, 2024, b 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11.00 %. As permitted under the Credit Agreement, as amended, the Company elected to capitalize the full amount of interest as principal from March 15, 2024 through August 15, 2024. As a result of this election, the cash interest component of the applicable margin increased by 2.00 %. Loan and Security Agreement - Related Party Debt In November 2022, the Company entered into a Loan and Security Agreement (the “Loan and Security Agreement”), by and among Sparta Merger Sub I Inc., a Delaware corporation and wholly-owned subsidiary of the Company, Sparta Merger Sub II Inc., a Delaware corporation and wholly-owned subsidiary of the Company, Sparta Merger Sub I LLC, a Delaware limited liability company and wholly-owned subsidiary of the Company (“Merger LLC I”), Sparta Merger Sub II LLC, a Delaware limited liability company and wholly-owned subsidiary of the Company (together with Merger LLC I, the “Guarantors”), Steward Accountable Care Network, Inc. (n/k/a as Steward Accountable Care Network, LLC) and Steward National Care Network, Inc. (n/k/a Steward National Care Network, LLC), as borrowers (the “Borrowers”), CAJ Lending LLC (“CAJ”) and Deerfield Partners L.P., as lenders (the “Lenders”), and CAJ, as administrative agent and collateral agent (in such capacity, the “Agent”).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Pursuant to the Loan and Security Agreement, the Lenders provided the Borrowers a term loan (the “Term Loan”) in the aggregate principal amount of $ 35.5 million. The Company used the proceeds of the Term Loan to fund the payment for the estimated value of the accounts receivable attributable to Medicare value-based payments for the period between January 1, 2022 and the closing of the Steward Acquisition, minus the amount of such payments payable to the affiliate physicians of the acquired Steward entities (the “Financed Net Pre-Closing Medicare AR”). The Term Loan bore fixed interest at a rate of 12.0 % per annum. In addition, the Borrowers paid a facility fee equal to 3.0 % of the aggregate principal amount of the Term Loan, which was accounted for as a debt discount. Any additional interest (if applicable) accrued and owing during the term of the Loan and Security Agreement was paid-in-kind and capitalized to principal monthly in arrears. Pursuant to the Agreement and Plan of Merger entered into in connection with the Steward Acquisition (the “Merger Agreement”), Sparta Holding Co. LLC agreed to pay the costs of financing the Financed Net Pre-Closing Medicare AR and, at the closing of the Steward Acquisition, paid to the Borrowers $ 6.8 million, representing all scheduled payments of interest and fees from the Steward Acquisition closing date up to and including November 30, 2023, which amount was then paid in advance by the Borrowers to the Lenders. In October 2023, the Company paid off all outstanding indebtedness of $ 35.5 million due under the Loan and Security Agreement with the proceeds of the MSSP payment from the federal government, and the Loan and Security Agreement was terminated. Elevance Health In October 2022, in connection with the collaboration agreement with Elevance Health (formerly known as Anthem) the Company entered into a promissory note for $ 1.0 million due in October 2032 . This borrowing bears a fixed interest rate of 6.25 % per annum. Finance Leases Refer to Note 12, Leases , for information about the Company’s finance leases. As of June 30, 2024 and December 31, 2023, debt consisted of the following (in thousands ):
June 30, 2024 December 31, 2023
Indebtedness under the Credit Agreement, weighted-average interest rate of 15.2 % during the six months ended June 30, 2024. $ 399,295 $ 377,340
Finance lease obligations, interest averaging 13.5 % and maturing at various dates through 2043 as of June 30, 2024 and December 31, 2023. 15,148 19,612
Other 2,189 2,220
Less: Unamortized discounts and debt issuance costs ( 11,528 ) ( 13,349 )
405,105 385,823
Less: Current portion ( 403,321 ) ( 364,380 )
Long-term portion $ 1,785 $ 21,443 Future maturities of the indebtedness outstanding at June 30, 2024 were as follows ( in thousands ):
Year Amount
Remainder of 2024 $ 214
2025 3,700
2026 4,333
2027 392,309
2028 769
Thereafter 160
Total $ 401,485 In the table above, the future maturities are presented consistent with the contractual terms. As of June 30, 2024, we were in compliance with all of the financial covenants under the Credit Agreement, as amended through the Seventh Amendment; however, without an additional waiver, we do not expect to be in compliance during the subsequent quarterly testing dates. A breach of any of the covenants under the Credit Agreement or the occurrence of other events specified in the Credit Agreement could result in an event of default under the same and give rise to the lenders’ right to accelerate our debt obligations thereunder and pursue other remedial actions under such agreement and/or trigger a cross default under our long-term leases. Accordingly, as of June 30, 2024 , the full balance of the outstanding indebtedness related to the Credit Agreement was classified as a current liability in our condensed consolidated balance sheet. Refer to Note 1, Description of Business and Going Concern , for going concern consid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8. STOCK-BASED COMPENSATION The Company’ s 2021 Long-Term Incentive Plan (the “2021 Plan”) permits the grant of equity-based awards to officers, directors, employees and other service providers. The 2021 Plan permits the grant of an initial share pool of 233,333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Company’s board of directors or the Compensation Committee of the board of directors prior to the relevant January 1st. Our outstanding stock-based compensation awards consist of time-based share awards, performance-based share awards and options. Our equity awards generally vest over a three-year period, subject to continued provision of services to the Company through the applicable vesting date. During the six months ended June 30, 2024 , no equity awards were granted, and 44,428 shares of previously issued awards vested. During the six months ended June 30, 2023 , 111,018 shares of equity awards were granted and 30,165 shares of previously issued awards vested. During the three and six months ended June 30, 2024 and 2023, the Company recognized stock-based compensation expense totaling $ 2.4 million, $ 4.8 million , $ 2.5 million and $ 4.8 million, respectively. As of June 30, 2024 and 2023 , total unrecognized compensation expense related to unvested equity awards was $ 9.0 million and $ 25.1 million, respectively, expected to be recognized over a weighted-average period of 1.5 years and 2.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9. NET LOSS PER SHARE The following table sets forth the calculation of basic and diluted net loss per share for the periods indicated based on the weighted-average number of common shares outstanding ( in thousands, except share and per share data ):
Three Months Ended June 30, Six Months Ended June 30,
2024 2023 2024 2023
Net loss attributable to CareMax, Inc. Class A common stockholders $ ( 170,558 ) $ ( 32,376 ) $ ( 213,966 ) $ ( 114,458 )
Weighted-average basic shares outstanding 3,807,551 3,722,377 3,793,076 3,717,040
Weighted-average diluted shares outstanding 3,807,551 3,722,377 3,793,076 3,717,040
Net loss per share:
Basic $ ( 44.79 ) $ ( 8.70 ) $ ( 56.41 ) $ ( 30.79 )
Diluted $ ( 44.79 ) $ ( 8.70 ) $ ( 56.41 ) $ ( 30.79 ) 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June 30, Six Months Ended June 30,
2024 2023 2024 2023
Series A and Series B warrants 266,667 266,667 266,667 266,667
Public and private placement warrants 193,055 193,055 193,055 193,055
Contingent consideration 1,250,000 1,321,111 1,250,000 1,338,889
Unvested restricted stock units 88,326 114,006 96,207 116,096
Unvested performance stock units (assumes 100 % target payout) 12,659 12,105 13,456 12,105
Unvested options 19,830 18,732 21,557 18,732
Total 1,830,536 1,925,676 1,840,942 1,945,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0. FAIR VALUE MEASUREMENTS Financial Instruments that are Measured at Fair Value on a Recurring Basis The following tables present information about the Company’s assets and liabilities that are measured at fair value on a recurring basis and indicate the fair value hierarchy of the valuation techniques that the Company utilized to determine such fair value ( in thousands ):
Fair Value
June 30, 2024 Quoted Prices Significant other Significant other
Description Carrying Value (Level 1) (Level 2) (Level 3)
Derivative warrant liabilities - public warrants $ 48 $ 48 $ — $ —
Total liabilities measured at fair value $ 48 $ 48 $ — $ —
Fair Value
December 31, 2023 Quoted Prices Significant other Significant other
Description Carrying Value (Level 1) (Level 2) (Level 3)
Derivative warrant liabilities - public warrants $ 22 $ 22 $ — $ —
Derivative warrant liabilities - private placement warrants 1 — — 1
Total liabilities measured at fair value $ 22 $ 22 $ — $ 1 Derivative Warrant Liabilities Fair value of public warrants is measured using the listed market price of such warrants. Fair value of the private placement warrants is estimated using a Monte Carlo simulation model at each measurement date. Inherent in a Monte Carlo simulation are assumptions related to expected stock 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During the three and six months ended June 30, 2024 , the Company recognized loss of less than $ 0.1 million related to the change in the fair value of the derivative warrant liabilities. During the three and six months ended June 30, 2023 , the Company recognized a benefit of $ 0.4 million and $ 1.5 million, respectively, related to the change in the fair value of the derivative warrant liabilities. Credit Agreement Embedded Derivatives Fair value of the embedded derivatives contained in the Credit Agreement is estimated using the discounted cash flow model. This involves significant Level 3 inputs and assumptions including the probability of occurrence of the respective triggering events and our risk-adjusted discount rate. During the three and six months ended June 30, 2024, the Company recognized a benefit of $2.4 million and $0, respectively, related to the change in the fair value of the Credit Agreement embedded derivatives. During the three and six months ended June 30, 2023, the Company recognized $0 in both periods related to the change in the fair value of the Credit Agreement embedded derivatives. As of June 30, 2024 , the carrying value of the embedded derivatives was $ 0 . Transfers between level 1, 2 and 3 are recognized at the end of the reporting period. There were no transfers between levels for the three and six months ended June 30, 2024 or 2 0 23 . Activity of the Level 3 liabilities during the six months ended June 30, 2024 measured at fair value was as follows (in thousands):
Balance as of December 31, 2023 $ 1
Change in fair value of derivative warrant liabilities ( 1 )
Balance as of June 30, 2024 $ — Activity of the Level 3 liabilities during the six months ended June 30, 2023 measured at fair value was as follows (in thousands):
Balance as of December 31, 2022 $ 137,040
Change in fair value of derivative warrant liabilities ( 1,167 )
Change in fair value of contingent consideration ( 19,916 )
Reclassification of contingent earnout consideration previously liability classified ( 114,645 )
Balance as of June 30, 2023 $ 1,313 Financial Instruments that are not Measured at Fair Value on a Recurring Basis Debt
Fair Value
June 30, 2024 Carrying Value Quoted Prices Significant other Significant other
(in thousands) (Level 1) (Level 2) (Level 3)
Liabilities
Fixed rate debt (a) $ 873 $ — $ — $ 575
Floating rate debt (a) 399,295 — — 364,579
Total $ 400,169 $ — $ — $ 365,153
Fair Value
December 31, 2023 Carrying Value Quoted Prices Significant other Significant other
(in thousands) (Level 1) (Level 2) (Level 3)
Liabilities
Fixed rate debt (a) $ 913 $ — $ — $ 747
Floating rate debt (a) 377,340 — — 375,240
Total $ 378,253 $ — $ — $ 375,987 (a) The debt amounts above do not include the impact of debt issuance costs or discounts.‌ Impairment of Long-Lived Assets As part of its impairment assessment of the long-lived assets as of June 30, 2024, the Company remeasured certain long-lived assets to fair value on a non-recurring basis, which resulted in impairments recorded to impairment of long-lived assets in its condensed consolidated statements of operations. The impairments were determined by comparing the fair value of the impacted asset groups to their carrying value as of June 30, 2024, as required under ASC Topic 360, Property, Plant, and Equipment , and ASC Topic 350, Intangibles - Goodwill and Other , using Level 3 inputs. Refer to Note 1, Description of Business and Going Concern , Note 5, Goodwill and Other Intangible Assets , Note 6, Property and Equipment , and Note 12, Leases ,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30</v>
      </c>
      <c r="C3" s="6" t="n">
        <v>65528</v>
      </c>
    </row>
    <row r="4">
      <c r="A4" s="4" t="inlineStr">
        <is>
          <t>Accounts receivable, net</t>
        </is>
      </c>
      <c r="B4" s="5" t="n">
        <v>97488</v>
      </c>
      <c r="C4" s="5" t="n">
        <v>114754</v>
      </c>
    </row>
    <row r="5">
      <c r="A5" s="4" t="inlineStr">
        <is>
          <t>Other current assets</t>
        </is>
      </c>
      <c r="B5" s="5" t="n">
        <v>9547</v>
      </c>
      <c r="C5" s="5" t="n">
        <v>3066</v>
      </c>
    </row>
    <row r="6">
      <c r="A6" s="4" t="inlineStr">
        <is>
          <t>Total Current Assets</t>
        </is>
      </c>
      <c r="B6" s="5" t="n">
        <v>123466</v>
      </c>
      <c r="C6" s="5" t="n">
        <v>183348</v>
      </c>
    </row>
    <row r="7">
      <c r="A7" s="4" t="inlineStr">
        <is>
          <t>Property and equipment, net</t>
        </is>
      </c>
      <c r="B7" s="5" t="n">
        <v>21419</v>
      </c>
      <c r="C7" s="5" t="n">
        <v>47918</v>
      </c>
    </row>
    <row r="8">
      <c r="A8" s="4" t="inlineStr">
        <is>
          <t>Operating lease right-of-use assets</t>
        </is>
      </c>
      <c r="B8" s="5" t="n">
        <v>48424</v>
      </c>
      <c r="C8" s="5" t="n">
        <v>109215</v>
      </c>
    </row>
    <row r="9">
      <c r="A9" s="4" t="inlineStr">
        <is>
          <t>Goodwill, net</t>
        </is>
      </c>
      <c r="B9" s="5" t="n">
        <v>156841</v>
      </c>
      <c r="C9" s="5" t="n">
        <v>156841</v>
      </c>
    </row>
    <row r="10">
      <c r="A10" s="4" t="inlineStr">
        <is>
          <t>Intangible assets, net</t>
        </is>
      </c>
      <c r="B10" s="5" t="n">
        <v>42163</v>
      </c>
      <c r="C10" s="5" t="n">
        <v>101243</v>
      </c>
    </row>
    <row r="11">
      <c r="A11" s="4" t="inlineStr">
        <is>
          <t>Other assets</t>
        </is>
      </c>
      <c r="B11" s="5" t="n">
        <v>61730</v>
      </c>
      <c r="C11" s="5" t="n">
        <v>24737</v>
      </c>
    </row>
    <row r="12">
      <c r="A12" s="4" t="inlineStr">
        <is>
          <t>Total Assets</t>
        </is>
      </c>
      <c r="B12" s="5" t="n">
        <v>454043</v>
      </c>
      <c r="C12" s="5" t="n">
        <v>623301</v>
      </c>
    </row>
    <row r="13">
      <c r="A13" s="3" t="inlineStr">
        <is>
          <t>Current Liabilities</t>
        </is>
      </c>
      <c r="B13" s="4" t="inlineStr">
        <is>
          <t xml:space="preserve"> </t>
        </is>
      </c>
      <c r="C13" s="4" t="inlineStr">
        <is>
          <t xml:space="preserve"> </t>
        </is>
      </c>
    </row>
    <row r="14">
      <c r="A14" s="4" t="inlineStr">
        <is>
          <t>Accounts payable</t>
        </is>
      </c>
      <c r="B14" s="5" t="n">
        <v>8453</v>
      </c>
      <c r="C14" s="5" t="n">
        <v>6275</v>
      </c>
    </row>
    <row r="15">
      <c r="A15" s="4" t="inlineStr">
        <is>
          <t>Accrued expenses</t>
        </is>
      </c>
      <c r="B15" s="5" t="n">
        <v>13257</v>
      </c>
      <c r="C15" s="5" t="n">
        <v>16224</v>
      </c>
    </row>
    <row r="16">
      <c r="A16" s="4" t="inlineStr">
        <is>
          <t>Risk settlement liabilities</t>
        </is>
      </c>
      <c r="B16" s="5" t="n">
        <v>59204</v>
      </c>
      <c r="C16" s="5" t="n">
        <v>42602</v>
      </c>
    </row>
    <row r="17">
      <c r="A17" s="4" t="inlineStr">
        <is>
          <t>Related party liabilities</t>
        </is>
      </c>
      <c r="B17" s="5" t="n">
        <v>1772</v>
      </c>
      <c r="C17" s="5" t="n">
        <v>190</v>
      </c>
    </row>
    <row r="18">
      <c r="A18" s="4" t="inlineStr">
        <is>
          <t>Current portion of third-party debt, net</t>
        </is>
      </c>
      <c r="B18" s="5" t="n">
        <v>403321</v>
      </c>
      <c r="C18" s="5" t="n">
        <v>364380</v>
      </c>
    </row>
    <row r="19">
      <c r="A19" s="4" t="inlineStr">
        <is>
          <t>Current portion of operating lease liabilities</t>
        </is>
      </c>
      <c r="B19" s="5" t="n">
        <v>43646</v>
      </c>
      <c r="C19" s="5" t="n">
        <v>8975</v>
      </c>
    </row>
    <row r="20">
      <c r="A20" s="4" t="inlineStr">
        <is>
          <t>Other current liabilities</t>
        </is>
      </c>
      <c r="B20" s="5" t="n">
        <v>17</v>
      </c>
      <c r="C20" s="5" t="n">
        <v>165</v>
      </c>
    </row>
    <row r="21">
      <c r="A21" s="4" t="inlineStr">
        <is>
          <t>Total Current Liabilities</t>
        </is>
      </c>
      <c r="B21" s="5" t="n">
        <v>529671</v>
      </c>
      <c r="C21" s="5" t="n">
        <v>438812</v>
      </c>
    </row>
    <row r="22">
      <c r="A22" s="4" t="inlineStr">
        <is>
          <t>Derivative liabilities</t>
        </is>
      </c>
      <c r="B22" s="5" t="n">
        <v>48</v>
      </c>
      <c r="C22" s="5" t="n">
        <v>22</v>
      </c>
    </row>
    <row r="23">
      <c r="A23" s="4" t="inlineStr">
        <is>
          <t>Long-term debt, net</t>
        </is>
      </c>
      <c r="B23" s="5" t="n">
        <v>1785</v>
      </c>
      <c r="C23" s="5" t="n">
        <v>21443</v>
      </c>
    </row>
    <row r="24">
      <c r="A24" s="4" t="inlineStr">
        <is>
          <t>Long-term operating lease liabilities</t>
        </is>
      </c>
      <c r="B24" s="5" t="n">
        <v>64455</v>
      </c>
      <c r="C24" s="5" t="n">
        <v>97136</v>
      </c>
    </row>
    <row r="25">
      <c r="A25" s="4" t="inlineStr">
        <is>
          <t>Other liabilities</t>
        </is>
      </c>
      <c r="B25" s="5" t="n">
        <v>5844</v>
      </c>
      <c r="C25" s="5" t="n">
        <v>4443</v>
      </c>
    </row>
    <row r="26">
      <c r="A26" s="4" t="inlineStr">
        <is>
          <t>Total Liabilities</t>
        </is>
      </c>
      <c r="B26" s="5" t="n">
        <v>601803</v>
      </c>
      <c r="C26" s="5" t="n">
        <v>561856</v>
      </c>
    </row>
    <row r="27">
      <c r="A27" s="4" t="inlineStr">
        <is>
          <t>COMMITMENTS AND CONTINGENCIES (NOTE 14)</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1,000,000 shares authorized; one share issued and outstanding as of June 30, 2024 and December 31, 2023)</t>
        </is>
      </c>
      <c r="B29" s="4" t="inlineStr">
        <is>
          <t xml:space="preserve"> </t>
        </is>
      </c>
      <c r="C29" s="4" t="inlineStr">
        <is>
          <t xml:space="preserve"> </t>
        </is>
      </c>
    </row>
    <row r="30">
      <c r="A30" s="4" t="inlineStr">
        <is>
          <t>Class A common stock ($0.0001 par value; 8,333,333 shares authorized; 3,814,871 and 3,744,732 shares issued and outstanding as of June 30, 2024 and December 31, 2023, respectively)</t>
        </is>
      </c>
      <c r="B30" s="5" t="n">
        <v>11</v>
      </c>
      <c r="C30" s="5" t="n">
        <v>11</v>
      </c>
    </row>
    <row r="31">
      <c r="A31" s="4" t="inlineStr">
        <is>
          <t>Additional paid-in-capital</t>
        </is>
      </c>
      <c r="B31" s="5" t="n">
        <v>787132</v>
      </c>
      <c r="C31" s="5" t="n">
        <v>782371</v>
      </c>
    </row>
    <row r="32">
      <c r="A32" s="4" t="inlineStr">
        <is>
          <t>Accumulated deficit</t>
        </is>
      </c>
      <c r="B32" s="5" t="n">
        <v>-934902</v>
      </c>
      <c r="C32" s="5" t="n">
        <v>-720938</v>
      </c>
    </row>
    <row r="33">
      <c r="A33" s="4" t="inlineStr">
        <is>
          <t>Total Stockholders' (Deficit) Equity</t>
        </is>
      </c>
      <c r="B33" s="5" t="n">
        <v>-147759</v>
      </c>
      <c r="C33" s="5" t="n">
        <v>61444</v>
      </c>
    </row>
    <row r="34">
      <c r="A34" s="4" t="inlineStr">
        <is>
          <t>Total Liabilities and Stockholders' (Deficit) Equity</t>
        </is>
      </c>
      <c r="B34" s="6" t="n">
        <v>454043</v>
      </c>
      <c r="C34" s="6" t="n">
        <v>623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R ELATED PARTY TRANSACTIONS The Related Companies In 2021, the Company entered into an exclusive real estate advisory agreement (the “Advisory Agreement”) with Related CM Advisor, LLC (the “Advisor”), a Delaware limited liability company and a subsidiary of The Related Companies, L.P. (“Related”) (the “Advisory Agreement”), purs uant to which the Advisor has agreed to provide certain real estate advisory services to the Company on an exclusive basis. In connection with the Advisory Agreement, the Company issued certain warrants to the Advisor which vested at the time of issuance, and additional 5,000,000 warrants, which will vest and become exercisable from time to time upon the opening of each center under the Advisory Agreement for which the Advisor provides services. As of June 30, 2024 and December 31, 2023, 3,500,000 Advisory Agreement warrants remained unvested. During the three and six months ended June 30, 2024 and 2023 , the Company recognized $ 0.1 million and $ 0.2 million, and $ 0 and $ 0 , respectively, of expense related to the amortization of the vested Advisory Agreement warrants, in corporate, general and administrative expenses. As of June 30, 2024 and December 31, 2023 , the Company recorded $ 0.4 million in other current assets, related to the Advisory Agreement warrants. On July 13, 2021, the Board appointed Mr. Bryan Cho, Executive Vice President of Related, to serve as a Class III director of the Company. The appointment of Mr. Cho was made in connection with the Advisory Agreement, which provides the Advisor with the right to designate a director to serve on the Board, subject to the continuing satisfaction of certain conditions, including that the Advisor and its affiliates maintain ownership of at least 16,667 shares of Class A Common Stock. As a director of the Company, Mr. Cho receives compensation in the same manner as the Company’s other non-employee directors. Steward Health Care System, LLC In November 2022, as part of the Steward Acquisition, the Board appointed Dr. Ralph de la Torre, Chairman, Chief Executive Officer and principal equity holder of Steward Health Care System, LLC (“Steward Health Care System”) as a director of the Company. Dr. de la Torre receives compensation in the same manner as the Company’s other non-employee directors. As part of the Steward Acquisition, the aggregate consideration to the Seller included contingent earnout consideration, which has not been issued to the Seller as of June 30, 2024. Refer to Note 4, Acquisitions, in the notes of the consolidated financial statements in the Company’s 2023 Form 10-K for details related to the contingent earnout consideration. During the three and six months ended June 30, 2024 , the Company incurred expenses related to the transition services agreement with Steward Health Care System of $ 0 and $ 0.2 million, respectively, within corporate, general and administrative expenses. During the three and six months ended June 30, 2023 , the Company incurred expenses related to a transition services agreement with Steward Health Care System of $ 0.3 million and $ 1.0 million, respectively, within corporate, general and administrative expenses. As of June 30, 2024 and December 31, 2023 , the Company had liabilities due to Steward Health Care System, or its affiliates, of $ 1.7 million and $ 0.2 million, respectively. CAJ and Deerfield In November 2022, the Company entered into the Loan and Security Agreement, described in Note 7, Debt and Related Party Debt , whereby CAJ and Deerfield are the lenders. In October 2023, the Company paid off all outstanding indebtedness of $ 35.5 million due under the Loan and Security Agreement with the proceeds of the MSSP payment from the federal government, and the Loan and Security Agreement was terminated.‌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Mr. Kevin Berg, who is on the Board, is a Senior Advisor with Deerfield. As a director of the Company, Mr. Berg receives compensation in the same manner as the Company’s other non-employee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2. LEASES The Company has entered into operating and finance lease agreements for centers and office space expiring at various times through 2043 , inclusive of renewal options that the Company is reasonably certain to exercise.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The following table presents the location of the finance lease ROU assets and lease liabilities in the Company’s condensed consolidated balance sheets ( in thousands ):
Condensed Consolidated Balance Sheet Line Item June 30, 2024 December 31, 2023
Finance lease right-of-use assets, net Property and equipment, net 1 $ — $ 18,552
Current finance lease liabilities Current portion of third-party debt, net 2 15,148 —
Long-term finance lease liabilities Long-term debt, net — 19,612
1 Carrying value as of June 30, 2024, reflects impairments further described in Note 6, Property and Equipment .
2 Classification of finance lease liabilities as current reflects the acceleration of payments due in relation to finance leases in default as of June 30, 2024. Refer to Lease Default and Abandonment below for further information. Lease costs were as follows (in thousands):
Three Months Ended June 30, Six Months Ended June 30,
Condensed Consolidated Statements of Operations Location 2024 2023 2024 2023
Operating lease cost Corporate, general and administrative $ 4,533 $ 4,873 $ 8,437 $ 9,175
Finance lease cost:
Amortization of lease assets Depreciation and amortization 240 — 480 —
Interest on lease liabilities Interest expense 661 — 1,317 —
Variable lease cost Corporate, general and administrative 1,019 823 2,188 1,491
Short-term lease cost Corporate, general and administrative 285 344 563 625
Total lease cost $ 6,737 $ 6,040 $ 12,984 $ 11,291 As of June 30, 2024, maturities of operating and finance lease liabilities were as follows ( in thousands ):
Year Operating Leases Finance Leases
Remainder of 2024 $ 8,637 $ 1,177
2025 16,181 2,499
2026 15,668 2,549
2027 14,669 2,625
2028 13,606 2,704
Thereafter 110,392 48,944
Total undiscounted lease obligations 179,152 60,498
Less: Present value discount ( 71,051 ) ( 40,592 )
Present value of lease liabilities $ 108,101 $ 19,905 Lease Default and Abandonment During the three months ended June 30, 2024, the Company completed an operational review of its underperforming centers and subsequently abandoned 5 finance leased properties, 15 operating leased properties and 5 leased properties where the leases had not yet commenced or were short-term in nature. The Company ceased rent payments for these properties, which in most cases constituted events of default under the related lease agreements. Upon an event of default, remedies available to our landlords generally include, without limitation, terminating such lease agreement, repossessing and reletting the leased properties and requiring us to remain liable for all obligations under such lease agreement, including the difference between the rent under such lease agreement and the rent payable as a result of reletting the leased properties, or requiring us to pay the rent due for the balance of the term of such lease agreement, less proceeds from re-letting, if any. As a result of these defaults, as of June 30, 2024, operating lease liabilities of $34.5 million were reclassified to current portion of operating lease liabilities, and finance lease liabilities of $19.9 million were reclassified to current portion of third-party debt, net, in the Company’s condensed consolidated balance sheets. In addition to the leases abandoned as of June 30, 2024, and as further explained in Note 1, Description of Business and Going Concern , the Company decided to cease use of additional leased properties following June 30, 2024. These leases were considered in the long-lived asset impairment analyses, as well as through the Company assessing the remaining useful lives of these assets, as further described in Note 1, Description of Business and Going Concern. The Company recognized $59.0 million and $18.1 million of abandonment charges on operating and finance right-of-use assets, respectively, abandoned as of June 30, 2024, in impairment of long-lived assets in the condensed consolidated statements of operations for the three and six month periods ended June 30, 2024. Additionally, the Company identified certain additional operating leased properties, which it plans to abandon after June 30, 2024, and for which no impairment was recorded. The Company reassessed remaining useful lives for these properties and the related accelerated amortization of $13.1 million will be recorded prospectively over the estimated remaining useful life of six months. Other information related to lease agreements was as follows:
June 30, 2024 December 31, 2023
Weighted-average remaining lease term (years)
Operating leases 11.7 11.7
Finance leases 18.8 19.3
Weighted-average discount rate
Operating leases 8.79 % 8.16 %
Finance leases 13.46 % 13.46 %
Cash paid for amounts included in measurement of liabilities (in thousands)
Operating cash flows for operating leases 5,028 12,605
Operating cash flows for finance leases 1,317 1,310 At June 30, 2024, the Company was party to leases that have not yet commenced with aggregated estimated future lease payments of approximately $ 24.8 million, which are not reflected in the above tables. The Company ’ s finance leases, two of the operating leases, and one lease that has not yet commenced, contain various covenants, that require the Company, among other things, to maintain minimum consolidated stockholder's equity of $ 100.0 million and a minimum cash balance of $ 25.0 million. In addition, these leases are subject to provisions that provide for a cross default in the event any of covenant violations under the Company’ s Credit Agreement or in the event that covenant violations occur in other lease agreements with the same landlo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3. INCOME TAXES Income tax expense was $ 0.2 million and $ 0.4 million during the three and six months ended June 30, 2024 , respectively and $ 0.2 million and $ 0.4 million during the three and six months ended June 30, 2023 , respectively. The effective tax rate was ( 0.1 )% and ( 0.2 )%, during the three and six months ended June 30, 2024 , respectively, and ( 0.6 )% and ( 0.3 )% during the three and six months ended June 30, 2023 , respectively, based on the assessment of a full valuation allowance, excluding a portion attributable to the “naked credit” deferred tax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From time to time, the Company is involved in various legal actions, demands, claims, qui tam suits, governmental investigations and audits, and other legal matters arising in the normal course of business. Except as described below, management has not identified any legal actions during the three and six months ended June 30, 2024 or 2023 that were deemed to be material. As described above in Note 12, Leases , during the three and six months ended June 30, 2024, the Company failed to make rent payments due pursuant to certain of its center leases on centers that the Company generally does not intend to operate, which resulted in an event of default under the terms of the related lease agreements. Landlords of certain of the Company’s leased centers for which the Company failed to pay rent have filed lawsuits against the Company for default on the lease payments. During the three and six months ended June 30, 2024, total lease liabilities related to such leases were classified as a current liability in the Company’s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5. VAR IABLE INTEREST ENTITIES The Company has Administrative Service Agreements (the “ASAs”) with Medical Care of NY, P.C., Medical Care of Tennessee, PLLC and Medical Care of Texas, PLLC (together, the “PCs”), which were established to employ healthcare providers to deliver healthcare services to patients in New York, Tennessee, and Texas, and with Care Optical, LLC (“Care Optical”), which provides optometry services in the state of Florida. The Company concluded that it has variable interest in the PCs and Care Optical on the basis of its ASAs which provide for a management fee payable to the Company from the PCs and Care Optical in exchange for providing management and administrative services which creates risk and a potential return to the Company. The PCs’ and Care Optical’s equity at risk, as defined by GAAP, is insufficient to finance their activities without additional support, and therefore, the PCs and Care Optical are considered to be VIEs. In order to determine whether the Company has a controlling financial interest in the PCs and Care Optical, and, thus, is the PCs’ and Care Optical’s primary beneficiary, the Company considered whether it has (i) the power to direct the activities of PCs and Care Optical that most significantly impacts their economic performance and (ii) the obligation to absorb losses of the PCs and Care Optical or the right to receive benefits from the PCs and Care Optical that could potentially be significant to them. The Company concluded that the member and employees of the PCs and Care Optical have no individual power to direct activities of the PCs and Care Optical that most significantly impact their economic performance. Under the ASAs, the Company is responsible for providing services that impact the growth of the patient population of the PCs and Care Optical, the management of the respective population’s healthcare needs, the provision of required healthcare services to those patients, and the PCs’ and Care Optical’s ability to receive revenue from health plans. In addition, the Company’s variable interest in the PCs and Care Optical provides the Company with the right to receive benefits that could potentially be significant to them. The single members of the PCs and Care Optical are employees of the Company. Based on this analysis, the Company concluded that it is the primary beneficiary of the PCs and Care Optical and therefore consolidates the balance sheet, results of operations and cash flow of the PCs and Care Optical. Furthermore, as a direct result of nominal initial equity contributions by the single members of the PCs and Care Optical, the financial support CareMax provides to the PCs and Care Optical (e.g. loans) and the provisions of the arrangements described above, the interest held by the single member lacks economic substance and does not provide the member with the ability to participate in the residual profits or losses generated by the PCs and Care Optical. Therefore, all income and expenses recognized by the PCs and Care Optical are allocated to CareMax. The following tables summarize the financial position and operations of the PCs and Care Optical ( in thousands ):
June 30, 2024 December 31, 2023
Total assets $ 1,032 $ 1,200
Total liabilities $ 12,092 $ 9,896
Three Months Ended June 30, 2024 Six Months Ended June 30, 2024 Three Months Ended June 30, 2023 Six Months Ended June 30, 2023
Revenue $ 1,101 $ 1,975 $ 580 $ 997
Operating expenses $ 1,975 $ 3,702 $ 1,977 $ 3,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On July 8, 2024, the Company entered into an Extended Limited Waiver and Seventh Amendment to the certain Credit Agreement (the “Extended Seventh Amendment”). The Extended Seventh Amendment amended the Credit Agreement to extend the waiver of certain events of default under the Credit Agreement in the limited manner set forth therein through July 10, 2024, subject to an earlier termination of the waiver upon the occurrence of certain specified events. On July 10, 2024, the Company entered into a Limited Waiver and Eighth Amendment to the Credit Agreement (the “Eighth Amendment”). The Eighth Amendment amended the Credit Agreement to, among other things, provide for a new $ 4.0 million term loan (the “Eighth Amendment Term Loan”), funded at the closing of the Eighth Amendment, and a new incremental delayed draw term loan facility in an aggregate principal amount of $ 16.0 million, funded at the discretion of the Lenders (the loans thereunder, “Delayed Draw Term Loans” and, together with the Eighth Amendment Term Loan, the “Eighth Amendment Loans”). The Eighth Amendment Loans are to be repaid prior to all other loans previously made under the Credit Agreement and will mature on the earlier of April 10, 2025 and the occurrence of certain liquidity events. The Eighth Amendment Loans will bear interest at a per annum rate equal to Term SOFR plus 13.00 % and a fee of 6.50 % per annum will accrue on the unused portion of the commitments, which interest and fee will each be payable by capitalizing and adding such amount to the outstanding balance of the Eighth Amendment Loans. The Lenders received an upfront fee of 3 % of the total amount of commitments upon entry into the Eighth Amendment, which fee was capitalized and added to the outstanding balance of the Eighth Amendment Loans, and will earn an additional fee upon repayment or other satisfaction of the Eighth Amendment Loans such that the minimum total cash return to the Lenders on amounts funded will equal 130 %. The Eighth Amendment requires that the Company continue to maintain a minimum amount of liquidity and operate within a maximum variance to budget and that the Company use the net cash proceeds of any account receivables attributable to the Medicare Shared Savings Program to prepay the loans outstanding under the Credit Agreement. The Eighth Amendment also extended the waiver of certain events of default under the Credit Agreement in the limited manner set forth therein through August 15, 2024, subject to an earlier termination of the waiver upon the occurrence of certain specified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GAAP”) and in accordance with the instructions to Form 10-Q and Article 8 of Regulation S-X of the Securities and Exchange Commission (the “SEC”). The unaudited condensed consolidated financial statements include the accounts and operations of the Company and its wholly owned subsidiaries. All intercompany accounts and transactions are eliminated upon consolidation. Certain amounts in the prior year’s unaudited condensed consolidated financial statements have been reclassified to conform to the current year presentation. There is no comprehensive income (loss) so the statements of comprehensive income (loss) are not presented.</t>
        </is>
      </c>
    </row>
    <row r="5">
      <c r="A5" s="4" t="inlineStr">
        <is>
          <t>Segment Financial Information</t>
        </is>
      </c>
      <c r="B5" s="4" t="inlineStr">
        <is>
          <t>Segment Financial Information The Company’s chief operating decision maker (“CODM”), who is the Company’ s Chief Executive Officer, regularly reviews financial operating results on a consolidated basis for purposes of allocating resources and evaluating financial performance. The Company identifies operating segments based on this review by its CODM and operates in and reports as a single operating segment. For the periods presented, materially all of the Company’s long-lived assets were located in the United States, and all revenue was earned in the United States.</t>
        </is>
      </c>
    </row>
    <row r="6">
      <c r="A6" s="4" t="inlineStr">
        <is>
          <t>Significant Accounting Policies</t>
        </is>
      </c>
      <c r="B6" s="4" t="inlineStr">
        <is>
          <t>Significant Accounting Policies Other than the addition of the Impairment of Long-Lived Assets policy, there have been no changes to our significant accounting policies and estimates as described in our Annual Report on Form 10-K for the year ended December 31, 2023 , which was filed with the SEC on March 18, 2024.</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financial statements include, but are not limited to, revenues and related receivables from risk adjustments, costs of our services and related liabilities, purchase price allocations, including fair value estimates of intangibles and contingent consideration, the valuation and related impairment testing of long-lived assets, including goodwill and intangible assets, the valuation of derivative liabilities, and the estimated useful lives of fixed assets and intangible assets, including internally developed software. Actual results could differ from those estimates.</t>
        </is>
      </c>
    </row>
    <row r="8">
      <c r="A8" s="4" t="inlineStr">
        <is>
          <t>Impairment of Long-Lived Assets</t>
        </is>
      </c>
      <c r="B8" s="4" t="inlineStr">
        <is>
          <t xml:space="preserve">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Fair value estimates used in the impairment review of long-lived assets are determined using a future cash flow model involving several assumptions. Changes in the Company’s assumptions could materially impact fair value estimates. Assumptions critical to our fair value estimates are: (i) projected cash flows and (ii) discount rates. These and other assumptions may change in the future based on specific facts and circumstances. While the Company believes the assumptions used to estimate the future cash flows are reasonable, there can be no assurance that the expected future cash flows will be realized. As a result, impairment charges that possibly would have been recognized in earlier periods may not be recognized until later periods if actual results deviate unfavorably from estimates. The use of different assumptions would increase or decrease discounted cash flows, and therefore could change impairment determinations. Asset impairment charges are recognized based on the relative fair value of the long-lived assets. Asset impairment charges are recognized in impairments of long-lived assets in the Company’ s condensed consolidated statements of operations. </t>
        </is>
      </c>
    </row>
    <row r="9">
      <c r="A9" s="4" t="inlineStr">
        <is>
          <t>Emerging Growth Company</t>
        </is>
      </c>
      <c r="B9" s="4" t="inlineStr">
        <is>
          <t>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10">
      <c r="A10" s="4" t="inlineStr">
        <is>
          <t>Accounting Pronouncements Not Yet Adopted</t>
        </is>
      </c>
      <c r="B10" s="4" t="inlineStr">
        <is>
          <t>Accounting Pronouncements Not Yet Adopted In August 2020, the FASB issued ASU 2020-06, Debt—Debt with Conversion and Other Options (Subtopic 470-20) and Derivatives and Hedging-Contracts in Entity ’ 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the adoption of this guidance will have on its condensed consolidated financial statements. In November 2023, the FASB issued ASU 2023-07, Improvements to Reportable Segment Disclosures . This guidance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financial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the Company’s fiscal year beginning January 1, 2025. The guidance will be applied on a prospective basis with the option to apply the standard retrospectively. Early adoption is permitted.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ummary of Changes Recognized in Prior Year Estimates</t>
        </is>
      </c>
      <c r="B4" s="4" t="inlineStr">
        <is>
          <t xml:space="preserve">The Company re-evaluated key assumptions and estimates and based on this analysis, the Company identified changes in estimates to revenue, external provider costs, short-term and long-term accounts receivable, net, and risk settlement liabilities. Accordingly, the Company recognized the following changes in prior year estimates in each respective period ( in thousands ):
Six Months Ended June 30,
Increase (decrease) 2024 2023
Revenue $ 8,475 $ ( 22,964 )
External provider costs ( 12,231 ) ( 1,736 )
Short-term and long-term accounts receivable, net ( 926 ) ( 21,228 )
Risk settlement liabilities ( 21,631 ) — </t>
        </is>
      </c>
    </row>
    <row r="5">
      <c r="A5" s="4" t="inlineStr">
        <is>
          <t>Schedule of Revenues and Short Term and Long Term Accounts Receivable, Net Balances for Payors Comprising 10% or More of Revenue</t>
        </is>
      </c>
      <c r="B5" s="4" t="inlineStr">
        <is>
          <t>Composition of the Company ’s revenues and accounts receivable balances for the payors comprising 10% or more of revenue was as follows (n/a - indicates balance or activity that is less than 10%):
Revenue
Three Months Ended June 30, 2024 Six Months Ended June 30, 2024 Three Months Ended June 30, 2023 Six Months Ended June 30, 2023
Payor A 22 % 20 % 22 % 26 %
Payor B 14 % 14 % 11 % n/a
Payor C 19 % 19 % 21 % 22 %
Payor D n/a 11 % 11 % 12 %
Payor E 12 % 11 % 13 % 16 %
Payor F n/a n/a 10 % n/a
Short-Term and Long-Term Accounts Receivable, net
As of June 30, 2024 As of December 31, 2023
Payor A n/a 10 %
Payor B n/a 10 %
Payor C n/a n/a
Payor D n/a n/a
Payor E n/a n/a
Payor F 70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ross Carrying Amount and Accumulated Amortization of Intangible Assets by Major Class</t>
        </is>
      </c>
      <c r="B4" s="4" t="inlineStr">
        <is>
          <t xml:space="preserve">The following tables summarize the gross carrying amounts, accumulated amortization and net carrying amounts of intangible assets by major class ( in thousands ):
Gross Carrying Accumulated Impairment Charges Net Carrying
June 30, 2024
Risk contracts $ 102,070 $ ( 46,073 ) $ ( 23,550 ) $ 32,446
Provider network 42,900 ( 10,044 ) ( 25,228 ) 7,628
Non-compete agreements 4,170 ( 2,753 ) — 1,417
Trademarks 1,862 ( 1,561 ) — 301
Other 693 ( 323 ) — 370
Total $ 151,695 $ ( 60,754 ) $ ( 48,778 ) $ 42,163
Gross Carrying Accumulated Net Carrying
December 31, 2023
Risk contracts $ 102,070 $ ( 39,394 ) $ 62,676
Provider network 42,900 ( 6,980 ) 35,920
Non-compete agreements 4,170 ( 2,343 ) 1,827
Trademarks 1,862 ( 1,491 ) 371
Other 693 ( 244 ) 449
Total $ 151,695 $ ( 50,452 ) $ 101,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Property and equipment at June 30, 2024 and December 31, 2023 consisted of the following ( in thousands ):
June 30, 2024 December 31, 2023
Leasehold improvements $ 19,691 $ 19,200
Vehicles 2,614 2,892
Furniture and equipment 11,747 12,765
Software 3,634 3,865
Assets under finance leases (1) — 18,552
Construction in progress — 5,074
Total 37,686 62,349
Less: Accumulated depreciation and amortization (2) ( 16,267 ) ( 14,431 )
Total Property and equipment, net $ 21,419 $ 47,918 (1) Refer to Note 12, Leases , for information. (2) Includes accumulated amortization related to finance ROU assets of $ 1.1 million, $ 0.6 million as of June 30, 2024 and December 31,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shares authorized</t>
        </is>
      </c>
      <c r="B2" s="5" t="n">
        <v>1000000</v>
      </c>
      <c r="C2" s="5" t="n">
        <v>1000000</v>
      </c>
    </row>
    <row r="3">
      <c r="A3" s="4" t="inlineStr">
        <is>
          <t>Preferred stock, shares issued</t>
        </is>
      </c>
      <c r="B3" s="5" t="n">
        <v>1</v>
      </c>
      <c r="C3" s="5" t="n">
        <v>1</v>
      </c>
    </row>
    <row r="4">
      <c r="A4" s="4" t="inlineStr">
        <is>
          <t>Preferred stock, shares outstanding</t>
        </is>
      </c>
      <c r="B4" s="5" t="n">
        <v>1</v>
      </c>
      <c r="C4" s="5" t="n">
        <v>1</v>
      </c>
    </row>
    <row r="5">
      <c r="A5" s="4" t="inlineStr">
        <is>
          <t>Class A Common Stock</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8333333</v>
      </c>
      <c r="C7" s="5" t="n">
        <v>8333333</v>
      </c>
    </row>
    <row r="8">
      <c r="A8" s="4" t="inlineStr">
        <is>
          <t>Common stock, shares issued</t>
        </is>
      </c>
      <c r="B8" s="5" t="n">
        <v>3814871</v>
      </c>
      <c r="C8" s="5" t="n">
        <v>3744732</v>
      </c>
    </row>
    <row r="9">
      <c r="A9" s="4" t="inlineStr">
        <is>
          <t>Common stock, shares outstanding</t>
        </is>
      </c>
      <c r="B9" s="5" t="n">
        <v>3814871</v>
      </c>
      <c r="C9" s="5" t="n">
        <v>3744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Related Party 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xml:space="preserve">As of June 30, 2024 and December 31, 2023, debt consisted of the following (in thousands ):
June 30, 2024 December 31, 2023
Indebtedness under the Credit Agreement, weighted-average interest rate of 15.2 % during the six months ended June 30, 2024. $ 399,295 $ 377,340
Finance lease obligations, interest averaging 13.5 % and maturing at various dates through 2043 as of June 30, 2024 and December 31, 2023. 15,148 19,612
Other 2,189 2,220
Less: Unamortized discounts and debt issuance costs ( 11,528 ) ( 13,349 )
405,105 385,823
Less: Current portion ( 403,321 ) ( 364,380 )
Long-term portion $ 1,785 $ 21,443 </t>
        </is>
      </c>
    </row>
    <row r="5">
      <c r="A5" s="4" t="inlineStr">
        <is>
          <t>Summary of Future Maturities of Debt Outstanding</t>
        </is>
      </c>
      <c r="B5" s="4" t="inlineStr">
        <is>
          <t xml:space="preserve">Future maturities of the indebtedness outstanding at June 30, 2024 were as follows ( in thousands ):
Year Amount
Remainder of 2024 $ 214
2025 3,700
2026 4,333
2027 392,309
2028 769
Thereafter 160
Total $ 401,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Earnings Per Share</t>
        </is>
      </c>
      <c r="B4" s="4" t="inlineStr">
        <is>
          <t>The following table sets forth the calculation of basic and diluted net loss per share for the periods indicated based on the weighted-average number of common shares outstanding ( in thousands, except share and per share data ):
Three Months Ended June 30, Six Months Ended June 30,
2024 2023 2024 2023
Net loss attributable to CareMax, Inc. Class A common stockholders $ ( 170,558 ) $ ( 32,376 ) $ ( 213,966 ) $ ( 114,458 )
Weighted-average basic shares outstanding 3,807,551 3,722,377 3,793,076 3,717,040
Weighted-average diluted shares outstanding 3,807,551 3,722,377 3,793,076 3,717,040
Net loss per share:
Basic $ ( 44.79 ) $ ( 8.70 ) $ ( 56.41 ) $ ( 30.79 )
Diluted $ ( 44.79 ) $ ( 8.70 ) $ ( 56.41 ) $ ( 30.79 )</t>
        </is>
      </c>
    </row>
    <row r="5">
      <c r="A5" s="4" t="inlineStr">
        <is>
          <t>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June 30, Six Months Ended June 30,
2024 2023 2024 2023
Series A and Series B warrants 266,667 266,667 266,667 266,667
Public and private placement warrants 193,055 193,055 193,055 193,055
Contingent consideration 1,250,000 1,321,111 1,250,000 1,338,889
Unvested restricted stock units 88,326 114,006 96,207 116,096
Unvested performance stock units (assumes 100 % target payout) 12,659 12,105 13,456 12,105
Unvested options 19,830 18,732 21,557 18,732
Total 1,830,536 1,925,676 1,840,942 1,945,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nd indicate the fair value hierarchy of the valuation techniques that the Company utilized to determine such fair value ( in thousands ):
Fair Value
June 30, 2024 Quoted Prices Significant other Significant other
Description Carrying Value (Level 1) (Level 2) (Level 3)
Derivative warrant liabilities - public warrants $ 48 $ 48 $ — $ —
Total liabilities measured at fair value $ 48 $ 48 $ — $ —
Fair Value
December 31, 2023 Quoted Prices Significant other Significant other
Description Carrying Value (Level 1) (Level 2) (Level 3)
Derivative warrant liabilities - public warrants $ 22 $ 22 $ — $ —
Derivative warrant liabilities - private placement warrants 1 — — 1
Total liabilities measured at fair value $ 22 $ 22 $ — $ 1 </t>
        </is>
      </c>
    </row>
    <row r="5">
      <c r="A5" s="4" t="inlineStr">
        <is>
          <t>Schedule of Activity of the Level 3 Liabilities Measured at Fair Value</t>
        </is>
      </c>
      <c r="B5" s="4" t="inlineStr">
        <is>
          <t xml:space="preserve">Activity of the Level 3 liabilities during the six months ended June 30, 2024 measured at fair value was as follows (in thousands):
Balance as of December 31, 2023 $ 1
Change in fair value of derivative warrant liabilities ( 1 )
Balance as of June 30, 2024 $ — Activity of the Level 3 liabilities during the six months ended June 30, 2023 measured at fair value was as follows (in thousands):
Balance as of December 31, 2022 $ 137,040
Change in fair value of derivative warrant liabilities ( 1,167 )
Change in fair value of contingent consideration ( 19,916 )
Reclassification of contingent earnout consideration previously liability classified ( 114,645 )
Balance as of June 30, 2023 $ 1,313 </t>
        </is>
      </c>
    </row>
    <row r="6">
      <c r="A6" s="4" t="inlineStr">
        <is>
          <t>Schedule of Measured at Fair Value on Nonrecurring Basis</t>
        </is>
      </c>
      <c r="B6" s="4" t="inlineStr">
        <is>
          <t>Financial Instruments that are not Measured at Fair Value on a Recurring Basis Debt
Fair Value
June 30, 2024 Carrying Value Quoted Prices Significant other Significant other
(in thousands) (Level 1) (Level 2) (Level 3)
Liabilities
Fixed rate debt (a) $ 873 $ — $ — $ 575
Floating rate debt (a) 399,295 — — 364,579
Total $ 400,169 $ — $ — $ 365,153
Fair Value
December 31, 2023 Carrying Value Quoted Prices Significant other Significant other
(in thousands) (Level 1) (Level 2) (Level 3)
Liabilities
Fixed rate debt (a) $ 913 $ — $ — $ 747
Floating rate debt (a) 377,340 — — 375,240
Total $ 378,253 $ — $ — $ 375,987 (a) The debt amounts above do not include the impact of debt issuance costs or dis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ocation of Finance Lease ROU Assets and Lease Liabilities in Company's Condensed Consolidated Balance Sheets</t>
        </is>
      </c>
      <c r="B4" s="4" t="inlineStr">
        <is>
          <t xml:space="preserve">The following table presents the location of the finance lease ROU assets and lease liabilities in the Company’s condensed consolidated balance sheets ( in thousands ):
Condensed Consolidated Balance Sheet Line Item June 30, 2024 December 31, 2023
Finance lease right-of-use assets, net Property and equipment, net 1 $ — $ 18,552
Current finance lease liabilities Current portion of third-party debt, net 2 15,148 —
Long-term finance lease liabilities Long-term debt, net — 19,612
1 Carrying value as of June 30, 2024, reflects impairments further described in Note 6, Property and Equipment .
2 Classification of finance lease liabilities as current reflects the acceleration of payments due in relation to finance leases in default as of June 30, 2024. Refer to Lease Default and Abandonment below for further information. </t>
        </is>
      </c>
    </row>
    <row r="5">
      <c r="A5" s="4" t="inlineStr">
        <is>
          <t>Schedule of Lease Costs</t>
        </is>
      </c>
      <c r="B5" s="4" t="inlineStr">
        <is>
          <t xml:space="preserve">Lease costs were as follows (in thousands):
Three Months Ended June 30, Six Months Ended June 30,
Condensed Consolidated Statements of Operations Location 2024 2023 2024 2023
Operating lease cost Corporate, general and administrative $ 4,533 $ 4,873 $ 8,437 $ 9,175
Finance lease cost:
Amortization of lease assets Depreciation and amortization 240 — 480 —
Interest on lease liabilities Interest expense 661 — 1,317 —
Variable lease cost Corporate, general and administrative 1,019 823 2,188 1,491
Short-term lease cost Corporate, general and administrative 285 344 563 625
Total lease cost $ 6,737 $ 6,040 $ 12,984 $ 11,291 </t>
        </is>
      </c>
    </row>
    <row r="6">
      <c r="A6" s="4" t="inlineStr">
        <is>
          <t>Schedule of Maturities of Operating and Finance Lease Liabilities</t>
        </is>
      </c>
      <c r="B6" s="4" t="inlineStr">
        <is>
          <t xml:space="preserve">As of June 30, 2024, maturities of operating and finance lease liabilities were as follows ( in thousands ):
Year Operating Leases Finance Leases
Remainder of 2024 $ 8,637 $ 1,177
2025 16,181 2,499
2026 15,668 2,549
2027 14,669 2,625
2028 13,606 2,704
Thereafter 110,392 48,944
Total undiscounted lease obligations 179,152 60,498
Less: Present value discount ( 71,051 ) ( 40,592 )
Present value of lease liabilities $ 108,101 $ 19,905 </t>
        </is>
      </c>
    </row>
    <row r="7">
      <c r="A7" s="4" t="inlineStr">
        <is>
          <t>Schedule of Other Information Related to Lease Agreements</t>
        </is>
      </c>
      <c r="B7" s="4" t="inlineStr">
        <is>
          <t>Other information related to lease agreements was as follows:
June 30, 2024 December 31, 2023
Weighted-average remaining lease term (years)
Operating leases 11.7 11.7
Finance leases 18.8 19.3
Weighted-average discount rate
Operating leases 8.79 % 8.16 %
Finance leases 13.46 % 13.46 %
Cash paid for amounts included in measurement of liabilities (in thousands)
Operating cash flows for operating leases 5,028 12,605
Operating cash flows for finance leases 1,317 1,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Financial Position and Operations of PCs and Care Optical</t>
        </is>
      </c>
      <c r="B4" s="4" t="inlineStr">
        <is>
          <t xml:space="preserve">The following tables summarize the financial position and operations of the PCs and Care Optical ( in thousands ):
June 30, 2024 December 31, 2023
Total assets $ 1,032 $ 1,200
Total liabilities $ 12,092 $ 9,896
Three Months Ended June 30, 2024 Six Months Ended June 30, 2024 Three Months Ended June 30, 2023 Six Months Ended June 30, 2023
Revenue $ 1,101 $ 1,975 $ 580 $ 997
Operating expenses $ 1,975 $ 3,702 $ 1,977 $ 3,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33" customWidth="1" min="4" max="4"/>
    <col width="14" customWidth="1" min="5" max="5"/>
  </cols>
  <sheetData>
    <row r="1">
      <c r="A1" s="1" t="inlineStr">
        <is>
          <t>Description of Business and Going Concern - Additional Information (Details) $ / shares in Units, $ in Thousands</t>
        </is>
      </c>
      <c r="C1" s="2" t="inlineStr">
        <is>
          <t>6 Months Ended</t>
        </is>
      </c>
    </row>
    <row r="2">
      <c r="B2" s="2" t="inlineStr">
        <is>
          <t>Jan. 31, 2024</t>
        </is>
      </c>
      <c r="C2" s="2" t="inlineStr">
        <is>
          <t>Jun. 30, 2024 USD ($) Center State $ / shares</t>
        </is>
      </c>
      <c r="D2" s="2" t="inlineStr">
        <is>
          <t>Dec. 31, 2023 USD ($) $ / shares</t>
        </is>
      </c>
      <c r="E2" s="2" t="inlineStr">
        <is>
          <t>Jun. 08, 2021</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centers operated and managed | Center</t>
        </is>
      </c>
      <c r="B4" s="4" t="inlineStr">
        <is>
          <t xml:space="preserve"> </t>
        </is>
      </c>
      <c r="C4" s="5" t="n">
        <v>50</v>
      </c>
      <c r="D4" s="4" t="inlineStr">
        <is>
          <t xml:space="preserve"> </t>
        </is>
      </c>
      <c r="E4" s="4" t="inlineStr">
        <is>
          <t xml:space="preserve"> </t>
        </is>
      </c>
    </row>
    <row r="5">
      <c r="A5" s="4" t="inlineStr">
        <is>
          <t>Affiliated providers in number of states | State</t>
        </is>
      </c>
      <c r="B5" s="4" t="inlineStr">
        <is>
          <t xml:space="preserve"> </t>
        </is>
      </c>
      <c r="C5" s="5" t="n">
        <v>10</v>
      </c>
      <c r="D5" s="4" t="inlineStr">
        <is>
          <t xml:space="preserve"> </t>
        </is>
      </c>
      <c r="E5" s="4" t="inlineStr">
        <is>
          <t xml:space="preserve"> </t>
        </is>
      </c>
    </row>
    <row r="6">
      <c r="A6" s="4" t="inlineStr">
        <is>
          <t>Cash and cash equivalents</t>
        </is>
      </c>
      <c r="B6" s="4" t="inlineStr">
        <is>
          <t xml:space="preserve"> </t>
        </is>
      </c>
      <c r="C6" s="6" t="n">
        <v>16430</v>
      </c>
      <c r="D6" s="6" t="n">
        <v>65528</v>
      </c>
      <c r="E6" s="4" t="inlineStr">
        <is>
          <t xml:space="preserve"> </t>
        </is>
      </c>
    </row>
    <row r="7">
      <c r="A7" s="4" t="inlineStr">
        <is>
          <t>Accounts receivable, net</t>
        </is>
      </c>
      <c r="B7" s="4" t="inlineStr">
        <is>
          <t xml:space="preserve"> </t>
        </is>
      </c>
      <c r="C7" s="6" t="n">
        <v>97488</v>
      </c>
      <c r="D7" s="6" t="n">
        <v>114754</v>
      </c>
      <c r="E7" s="4" t="inlineStr">
        <is>
          <t xml:space="preserve"> </t>
        </is>
      </c>
    </row>
    <row r="8">
      <c r="A8" s="4" t="inlineStr">
        <is>
          <t>Reverse stock split, conversion ratio</t>
        </is>
      </c>
      <c r="B8" s="9" t="n">
        <v>0.0333</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row>
    <row r="11">
      <c r="A11" s="4" t="inlineStr">
        <is>
          <t>Common stock, par value | $ / shares</t>
        </is>
      </c>
      <c r="B11" s="4" t="inlineStr">
        <is>
          <t xml:space="preserve"> </t>
        </is>
      </c>
      <c r="C11" s="7" t="n">
        <v>0.0001</v>
      </c>
      <c r="D11" s="7" t="n">
        <v>0.0001</v>
      </c>
      <c r="E11" s="4" t="inlineStr">
        <is>
          <t xml:space="preserve"> </t>
        </is>
      </c>
    </row>
    <row r="12">
      <c r="A12" s="4" t="inlineStr">
        <is>
          <t>Reverse stock split, conversion ratio</t>
        </is>
      </c>
      <c r="B12" s="4" t="inlineStr">
        <is>
          <t xml:space="preserve"> </t>
        </is>
      </c>
      <c r="C12" s="9" t="n">
        <v>0.0333</v>
      </c>
      <c r="D12" s="4" t="inlineStr">
        <is>
          <t xml:space="preserve"> </t>
        </is>
      </c>
      <c r="E12" s="4" t="inlineStr">
        <is>
          <t xml:space="preserve"> </t>
        </is>
      </c>
    </row>
    <row r="13">
      <c r="A13" s="4" t="inlineStr">
        <is>
          <t>Reverse stock split, description</t>
        </is>
      </c>
      <c r="B13" s="4" t="inlineStr">
        <is>
          <t xml:space="preserve"> </t>
        </is>
      </c>
      <c r="C13" s="4" t="inlineStr">
        <is>
          <t>every thirty shares of the Class A Common Stock issued and outstanding as of the Effective Date automatically converted into one share of Class A Common Stock.</t>
        </is>
      </c>
      <c r="D13" s="4" t="inlineStr">
        <is>
          <t xml:space="preserve"> </t>
        </is>
      </c>
      <c r="E13" s="4" t="inlineStr">
        <is>
          <t xml:space="preserve"> </t>
        </is>
      </c>
    </row>
    <row r="14">
      <c r="A14" s="4" t="inlineStr">
        <is>
          <t>CMG | Business Combination Agreement</t>
        </is>
      </c>
      <c r="B14" s="4" t="inlineStr">
        <is>
          <t xml:space="preserve"> </t>
        </is>
      </c>
      <c r="C14" s="4" t="inlineStr">
        <is>
          <t xml:space="preserve"> </t>
        </is>
      </c>
      <c r="D14" s="4" t="inlineStr">
        <is>
          <t xml:space="preserve"> </t>
        </is>
      </c>
      <c r="E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4" t="inlineStr">
        <is>
          <t xml:space="preserve"> </t>
        </is>
      </c>
      <c r="D16" s="4" t="inlineStr">
        <is>
          <t xml:space="preserve"> </t>
        </is>
      </c>
      <c r="E16" s="10" t="n">
        <v>1</v>
      </c>
    </row>
    <row r="17">
      <c r="A17" s="4" t="inlineStr">
        <is>
          <t>IMC | Business Combination Agreement</t>
        </is>
      </c>
      <c r="B17" s="4" t="inlineStr">
        <is>
          <t xml:space="preserve"> </t>
        </is>
      </c>
      <c r="C17" s="4" t="inlineStr">
        <is>
          <t xml:space="preserve"> </t>
        </is>
      </c>
      <c r="D17" s="4" t="inlineStr">
        <is>
          <t xml:space="preserve"> </t>
        </is>
      </c>
      <c r="E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row>
    <row r="19">
      <c r="A19" s="4" t="inlineStr">
        <is>
          <t>Percentage of equity interests acquired</t>
        </is>
      </c>
      <c r="B19" s="4" t="inlineStr">
        <is>
          <t xml:space="preserve"> </t>
        </is>
      </c>
      <c r="C19" s="4" t="inlineStr">
        <is>
          <t xml:space="preserve"> </t>
        </is>
      </c>
      <c r="D19" s="4" t="inlineStr">
        <is>
          <t xml:space="preserve"> </t>
        </is>
      </c>
      <c r="E19"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4 USD ($)</t>
        </is>
      </c>
    </row>
    <row r="3">
      <c r="A3" s="3" t="inlineStr">
        <is>
          <t>Summary of Significant Accounting Policies [Line Items]</t>
        </is>
      </c>
      <c r="B3" s="4" t="inlineStr">
        <is>
          <t xml:space="preserve"> </t>
        </is>
      </c>
    </row>
    <row r="4">
      <c r="A4" s="4" t="inlineStr">
        <is>
          <t>Comprehensive income (los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ummary of Changes Recognized in Prior Year Estimates (Details) - USD ($) $ in Thousands</t>
        </is>
      </c>
      <c r="B1" s="2" t="inlineStr">
        <is>
          <t>6 Months Ended</t>
        </is>
      </c>
    </row>
    <row r="2">
      <c r="B2" s="2" t="inlineStr">
        <is>
          <t>Jun. 30,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Revenues</t>
        </is>
      </c>
      <c r="B4" s="6" t="n">
        <v>8475</v>
      </c>
      <c r="C4" s="6" t="n">
        <v>-22964</v>
      </c>
    </row>
    <row r="5">
      <c r="A5" s="4" t="inlineStr">
        <is>
          <t>External provider costs</t>
        </is>
      </c>
      <c r="B5" s="5" t="n">
        <v>-12231</v>
      </c>
      <c r="C5" s="5" t="n">
        <v>-1736</v>
      </c>
    </row>
    <row r="6">
      <c r="A6" s="4" t="inlineStr">
        <is>
          <t>Short-term and long-term accounts receivable, net of liabilities</t>
        </is>
      </c>
      <c r="B6" s="5" t="n">
        <v>-926</v>
      </c>
      <c r="C6" s="6" t="n">
        <v>-21228</v>
      </c>
    </row>
    <row r="7">
      <c r="A7" s="4" t="inlineStr">
        <is>
          <t>Risk settlement liabilities</t>
        </is>
      </c>
      <c r="B7" s="6" t="n">
        <v>-21631</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Schedule of Revenues and Accounts Receivable Balances for Payors Comprising 10% or More of Revenu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Payor A | Customer Concentration Risk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age)</t>
        </is>
      </c>
      <c r="B5" s="10" t="n">
        <v>0.22</v>
      </c>
      <c r="C5" s="10" t="n">
        <v>0.22</v>
      </c>
      <c r="D5" s="10" t="n">
        <v>0.2</v>
      </c>
      <c r="E5" s="10" t="n">
        <v>0.26</v>
      </c>
      <c r="F5" s="4" t="inlineStr">
        <is>
          <t xml:space="preserve"> </t>
        </is>
      </c>
    </row>
    <row r="6">
      <c r="A6" s="4" t="inlineStr">
        <is>
          <t>Payor A | Credit Concentration Risk | Short-Term and Long-Term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age)</t>
        </is>
      </c>
      <c r="B8" s="4" t="inlineStr">
        <is>
          <t xml:space="preserve"> </t>
        </is>
      </c>
      <c r="C8" s="4" t="inlineStr">
        <is>
          <t xml:space="preserve"> </t>
        </is>
      </c>
      <c r="D8" s="4" t="inlineStr">
        <is>
          <t xml:space="preserve"> </t>
        </is>
      </c>
      <c r="E8" s="4" t="inlineStr">
        <is>
          <t xml:space="preserve"> </t>
        </is>
      </c>
      <c r="F8" s="10" t="n">
        <v>0.1</v>
      </c>
    </row>
    <row r="9">
      <c r="A9" s="4" t="inlineStr">
        <is>
          <t>Payor B | Customer Concentration Risk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age)</t>
        </is>
      </c>
      <c r="B11" s="10" t="n">
        <v>0.14</v>
      </c>
      <c r="C11" s="10" t="n">
        <v>0.11</v>
      </c>
      <c r="D11" s="10" t="n">
        <v>0.14</v>
      </c>
      <c r="E11" s="4" t="inlineStr">
        <is>
          <t xml:space="preserve"> </t>
        </is>
      </c>
      <c r="F11" s="4" t="inlineStr">
        <is>
          <t xml:space="preserve"> </t>
        </is>
      </c>
    </row>
    <row r="12">
      <c r="A12" s="4" t="inlineStr">
        <is>
          <t>Payor B | Credit Concentration Risk | Short-Term and Long-Term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age)</t>
        </is>
      </c>
      <c r="B14" s="4" t="inlineStr">
        <is>
          <t xml:space="preserve"> </t>
        </is>
      </c>
      <c r="C14" s="4" t="inlineStr">
        <is>
          <t xml:space="preserve"> </t>
        </is>
      </c>
      <c r="D14" s="4" t="inlineStr">
        <is>
          <t xml:space="preserve"> </t>
        </is>
      </c>
      <c r="E14" s="4" t="inlineStr">
        <is>
          <t xml:space="preserve"> </t>
        </is>
      </c>
      <c r="F14" s="10" t="n">
        <v>0.1</v>
      </c>
    </row>
    <row r="15">
      <c r="A15" s="4" t="inlineStr">
        <is>
          <t>Payor C | Customer Concentration Risk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age)</t>
        </is>
      </c>
      <c r="B17" s="10" t="n">
        <v>0.19</v>
      </c>
      <c r="C17" s="10" t="n">
        <v>0.21</v>
      </c>
      <c r="D17" s="10" t="n">
        <v>0.19</v>
      </c>
      <c r="E17" s="10" t="n">
        <v>0.22</v>
      </c>
      <c r="F17" s="4" t="inlineStr">
        <is>
          <t xml:space="preserve"> </t>
        </is>
      </c>
    </row>
    <row r="18">
      <c r="A18" s="4" t="inlineStr">
        <is>
          <t>Payor D | Customer Concentration Risk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age)</t>
        </is>
      </c>
      <c r="B20" s="4" t="inlineStr">
        <is>
          <t xml:space="preserve"> </t>
        </is>
      </c>
      <c r="C20" s="10" t="n">
        <v>0.11</v>
      </c>
      <c r="D20" s="10" t="n">
        <v>0.11</v>
      </c>
      <c r="E20" s="10" t="n">
        <v>0.12</v>
      </c>
      <c r="F20" s="4" t="inlineStr">
        <is>
          <t xml:space="preserve"> </t>
        </is>
      </c>
    </row>
    <row r="21">
      <c r="A21" s="4" t="inlineStr">
        <is>
          <t>Payor E | Customer Concentration Risk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age)</t>
        </is>
      </c>
      <c r="B23" s="10" t="n">
        <v>0.12</v>
      </c>
      <c r="C23" s="10" t="n">
        <v>0.13</v>
      </c>
      <c r="D23" s="10" t="n">
        <v>0.11</v>
      </c>
      <c r="E23" s="10" t="n">
        <v>0.16</v>
      </c>
      <c r="F23" s="4" t="inlineStr">
        <is>
          <t xml:space="preserve"> </t>
        </is>
      </c>
    </row>
    <row r="24">
      <c r="A24" s="4" t="inlineStr">
        <is>
          <t>Payor F | Customer Concentration Risk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age)</t>
        </is>
      </c>
      <c r="B26" s="4" t="inlineStr">
        <is>
          <t xml:space="preserve"> </t>
        </is>
      </c>
      <c r="C26" s="10" t="n">
        <v>0.1</v>
      </c>
      <c r="D26" s="4" t="inlineStr">
        <is>
          <t xml:space="preserve"> </t>
        </is>
      </c>
      <c r="E26" s="4" t="inlineStr">
        <is>
          <t xml:space="preserve"> </t>
        </is>
      </c>
      <c r="F26" s="4" t="inlineStr">
        <is>
          <t xml:space="preserve"> </t>
        </is>
      </c>
    </row>
    <row r="27">
      <c r="A27" s="4" t="inlineStr">
        <is>
          <t>Payor F | Credit Concentration Risk | Short-Term and Long-Term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age)</t>
        </is>
      </c>
      <c r="B29" s="4" t="inlineStr">
        <is>
          <t xml:space="preserve"> </t>
        </is>
      </c>
      <c r="C29" s="4" t="inlineStr">
        <is>
          <t xml:space="preserve"> </t>
        </is>
      </c>
      <c r="D29" s="10" t="n">
        <v>0.7</v>
      </c>
      <c r="E29" s="4" t="inlineStr">
        <is>
          <t xml:space="preserve"> </t>
        </is>
      </c>
      <c r="F29" s="10" t="n">
        <v>0.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rovision for credit losses</t>
        </is>
      </c>
      <c r="B3" s="11" t="n">
        <v>2.8</v>
      </c>
      <c r="C3" s="11" t="n">
        <v>3.1</v>
      </c>
    </row>
    <row r="4">
      <c r="A4" s="4" t="inlineStr">
        <is>
          <t>Other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11" t="n">
        <v>44.5</v>
      </c>
      <c r="C6" s="11" t="n">
        <v>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8627000</v>
      </c>
      <c r="C4" s="6" t="n">
        <v>224440000</v>
      </c>
      <c r="D4" s="6" t="n">
        <v>430872000</v>
      </c>
      <c r="E4" s="6" t="n">
        <v>397424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153115000</v>
      </c>
      <c r="C6" s="5" t="n">
        <v>156995000</v>
      </c>
      <c r="D6" s="5" t="n">
        <v>334056000</v>
      </c>
      <c r="E6" s="5" t="n">
        <v>267668000</v>
      </c>
    </row>
    <row r="7">
      <c r="A7" s="4" t="inlineStr">
        <is>
          <t>Cost of care</t>
        </is>
      </c>
      <c r="B7" s="5" t="n">
        <v>42593000</v>
      </c>
      <c r="C7" s="5" t="n">
        <v>40192000</v>
      </c>
      <c r="D7" s="5" t="n">
        <v>85726000</v>
      </c>
      <c r="E7" s="5" t="n">
        <v>78819000</v>
      </c>
    </row>
    <row r="8">
      <c r="A8" s="4" t="inlineStr">
        <is>
          <t>Sales and marketing</t>
        </is>
      </c>
      <c r="B8" s="5" t="n">
        <v>1378000</v>
      </c>
      <c r="C8" s="5" t="n">
        <v>3327000</v>
      </c>
      <c r="D8" s="5" t="n">
        <v>4441000</v>
      </c>
      <c r="E8" s="5" t="n">
        <v>7092000</v>
      </c>
    </row>
    <row r="9">
      <c r="A9" s="4" t="inlineStr">
        <is>
          <t>Corporate, general and administrative</t>
        </is>
      </c>
      <c r="B9" s="5" t="n">
        <v>14780000</v>
      </c>
      <c r="C9" s="5" t="n">
        <v>20849000</v>
      </c>
      <c r="D9" s="5" t="n">
        <v>34888000</v>
      </c>
      <c r="E9" s="5" t="n">
        <v>44813000</v>
      </c>
    </row>
    <row r="10">
      <c r="A10" s="4" t="inlineStr">
        <is>
          <t>Depreciation and amortization</t>
        </is>
      </c>
      <c r="B10" s="5" t="n">
        <v>6512000</v>
      </c>
      <c r="C10" s="5" t="n">
        <v>6828000</v>
      </c>
      <c r="D10" s="5" t="n">
        <v>13218000</v>
      </c>
      <c r="E10" s="5" t="n">
        <v>13404000</v>
      </c>
    </row>
    <row r="11">
      <c r="A11" s="4" t="inlineStr">
        <is>
          <t>Impairment of long-lived assets (note 1)</t>
        </is>
      </c>
      <c r="B11" s="5" t="n">
        <v>132990000</v>
      </c>
      <c r="C11" s="5" t="n">
        <v>0</v>
      </c>
      <c r="D11" s="5" t="n">
        <v>132990000</v>
      </c>
      <c r="E11" s="5" t="n">
        <v>0</v>
      </c>
    </row>
    <row r="12">
      <c r="A12" s="4" t="inlineStr">
        <is>
          <t>Goodwill impairment</t>
        </is>
      </c>
      <c r="B12" s="5" t="n">
        <v>0</v>
      </c>
      <c r="C12" s="5" t="n">
        <v>0</v>
      </c>
      <c r="D12" s="5" t="n">
        <v>0</v>
      </c>
      <c r="E12" s="5" t="n">
        <v>98000000</v>
      </c>
    </row>
    <row r="13">
      <c r="A13" s="4" t="inlineStr">
        <is>
          <t>Total operating expenses</t>
        </is>
      </c>
      <c r="B13" s="5" t="n">
        <v>351368000</v>
      </c>
      <c r="C13" s="5" t="n">
        <v>228191000</v>
      </c>
      <c r="D13" s="5" t="n">
        <v>605318000</v>
      </c>
      <c r="E13" s="5" t="n">
        <v>509797000</v>
      </c>
    </row>
    <row r="14">
      <c r="A14" s="4" t="inlineStr">
        <is>
          <t>Operating loss</t>
        </is>
      </c>
      <c r="B14" s="5" t="n">
        <v>-152741000</v>
      </c>
      <c r="C14" s="5" t="n">
        <v>-3750000</v>
      </c>
      <c r="D14" s="5" t="n">
        <v>-174446000</v>
      </c>
      <c r="E14" s="5" t="n">
        <v>-112373000</v>
      </c>
    </row>
    <row r="15">
      <c r="A15" s="3" t="inlineStr">
        <is>
          <t>Nonoperating (expenses)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0376000</v>
      </c>
      <c r="C16" s="5" t="n">
        <v>-13197000</v>
      </c>
      <c r="D16" s="5" t="n">
        <v>-40131000</v>
      </c>
      <c r="E16" s="5" t="n">
        <v>-23908000</v>
      </c>
    </row>
    <row r="17">
      <c r="A17" s="4" t="inlineStr">
        <is>
          <t>Change in fair value of derivative liabilities</t>
        </is>
      </c>
      <c r="B17" s="5" t="n">
        <v>2355000</v>
      </c>
      <c r="C17" s="5" t="n">
        <v>434000</v>
      </c>
      <c r="D17" s="5" t="n">
        <v>-26000</v>
      </c>
      <c r="E17" s="5" t="n">
        <v>1540000</v>
      </c>
    </row>
    <row r="18">
      <c r="A18" s="4" t="inlineStr">
        <is>
          <t>(Loss) gain on remeasurement of contingent earnout liabilities</t>
        </is>
      </c>
      <c r="B18" s="5" t="n">
        <v>0</v>
      </c>
      <c r="C18" s="5" t="n">
        <v>-16220000</v>
      </c>
      <c r="D18" s="5" t="n">
        <v>0</v>
      </c>
      <c r="E18" s="5" t="n">
        <v>19916000</v>
      </c>
    </row>
    <row r="19">
      <c r="A19" s="4" t="inlineStr">
        <is>
          <t>Other income, net</t>
        </is>
      </c>
      <c r="B19" s="5" t="n">
        <v>382000</v>
      </c>
      <c r="C19" s="5" t="n">
        <v>534000</v>
      </c>
      <c r="D19" s="5" t="n">
        <v>992000</v>
      </c>
      <c r="E19" s="5" t="n">
        <v>721000</v>
      </c>
    </row>
    <row r="20">
      <c r="A20" s="4" t="inlineStr">
        <is>
          <t>Total nonoperating expenses</t>
        </is>
      </c>
      <c r="B20" s="5" t="n">
        <v>-17639000</v>
      </c>
      <c r="C20" s="5" t="n">
        <v>-28449000</v>
      </c>
      <c r="D20" s="5" t="n">
        <v>-39165000</v>
      </c>
      <c r="E20" s="5" t="n">
        <v>-1730000</v>
      </c>
    </row>
    <row r="21">
      <c r="A21" s="4" t="inlineStr">
        <is>
          <t>Loss before income tax</t>
        </is>
      </c>
      <c r="B21" s="5" t="n">
        <v>-170381000</v>
      </c>
      <c r="C21" s="5" t="n">
        <v>-32199000</v>
      </c>
      <c r="D21" s="5" t="n">
        <v>-213612000</v>
      </c>
      <c r="E21" s="5" t="n">
        <v>-114103000</v>
      </c>
    </row>
    <row r="22">
      <c r="A22" s="4" t="inlineStr">
        <is>
          <t>Income tax expense</t>
        </is>
      </c>
      <c r="B22" s="5" t="n">
        <v>-177000</v>
      </c>
      <c r="C22" s="5" t="n">
        <v>-177000</v>
      </c>
      <c r="D22" s="5" t="n">
        <v>-354000</v>
      </c>
      <c r="E22" s="5" t="n">
        <v>-355000</v>
      </c>
    </row>
    <row r="23">
      <c r="A23" s="4" t="inlineStr">
        <is>
          <t>Net loss</t>
        </is>
      </c>
      <c r="B23" s="6" t="n">
        <v>-170558000</v>
      </c>
      <c r="C23" s="6" t="n">
        <v>-32376000</v>
      </c>
      <c r="D23" s="6" t="n">
        <v>-213966000</v>
      </c>
      <c r="E23" s="6" t="n">
        <v>-114458000</v>
      </c>
    </row>
    <row r="24">
      <c r="A24" s="4" t="inlineStr">
        <is>
          <t>Weighted average basic shares outstanding</t>
        </is>
      </c>
      <c r="B24" s="5" t="n">
        <v>3807551</v>
      </c>
      <c r="C24" s="5" t="n">
        <v>3722377</v>
      </c>
      <c r="D24" s="5" t="n">
        <v>3793076</v>
      </c>
      <c r="E24" s="5" t="n">
        <v>3717040</v>
      </c>
    </row>
    <row r="25">
      <c r="A25" s="4" t="inlineStr">
        <is>
          <t>Weighted average diluted shares outstanding</t>
        </is>
      </c>
      <c r="B25" s="5" t="n">
        <v>3807551</v>
      </c>
      <c r="C25" s="5" t="n">
        <v>3722377</v>
      </c>
      <c r="D25" s="5" t="n">
        <v>3793076</v>
      </c>
      <c r="E25" s="5" t="n">
        <v>3717040</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44.79</v>
      </c>
      <c r="C27" s="8" t="n">
        <v>-8.699999999999999</v>
      </c>
      <c r="D27" s="8" t="n">
        <v>-56.41</v>
      </c>
      <c r="E27" s="8" t="n">
        <v>-30.79</v>
      </c>
    </row>
    <row r="28">
      <c r="A28" s="4" t="inlineStr">
        <is>
          <t>Diluted</t>
        </is>
      </c>
      <c r="B28" s="8" t="n">
        <v>-44.79</v>
      </c>
      <c r="C28" s="8" t="n">
        <v>-8.699999999999999</v>
      </c>
      <c r="D28" s="8" t="n">
        <v>-56.41</v>
      </c>
      <c r="E28" s="8" t="n">
        <v>-30.79</v>
      </c>
    </row>
    <row r="29">
      <c r="A29" s="4" t="inlineStr">
        <is>
          <t>Medicar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54857000</v>
      </c>
      <c r="C31" s="6" t="n">
        <v>155486000</v>
      </c>
      <c r="D31" s="6" t="n">
        <v>323359000</v>
      </c>
      <c r="E31" s="6" t="n">
        <v>277079000</v>
      </c>
    </row>
    <row r="32">
      <c r="A32" s="4" t="inlineStr">
        <is>
          <t>Medicai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865000</v>
      </c>
      <c r="C34" s="5" t="n">
        <v>30054000</v>
      </c>
      <c r="D34" s="5" t="n">
        <v>60518000</v>
      </c>
      <c r="E34" s="5" t="n">
        <v>55680000</v>
      </c>
    </row>
    <row r="35">
      <c r="A35" s="4" t="inlineStr">
        <is>
          <t>Government Val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690000</v>
      </c>
      <c r="C37" s="5" t="n">
        <v>22206000</v>
      </c>
      <c r="D37" s="5" t="n">
        <v>33505000</v>
      </c>
      <c r="E37" s="5" t="n">
        <v>32216000</v>
      </c>
    </row>
    <row r="38">
      <c r="A38" s="4" t="inlineStr">
        <is>
          <t>Other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6215000</v>
      </c>
      <c r="C40" s="6" t="n">
        <v>16694000</v>
      </c>
      <c r="D40" s="6" t="n">
        <v>13491000</v>
      </c>
      <c r="E40" s="6" t="n">
        <v>3244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s) - USD ($) $ / shares in Units,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56841</v>
      </c>
      <c r="C3" s="6" t="n">
        <v>156841</v>
      </c>
    </row>
    <row r="4">
      <c r="A4" s="4" t="inlineStr">
        <is>
          <t>Class A Common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par value</t>
        </is>
      </c>
      <c r="B6" s="7" t="n">
        <v>0.0001</v>
      </c>
      <c r="C6"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and Fair Value of Assets Acquired and Liabilities Assumed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56841</v>
      </c>
      <c r="C3" s="6" t="n">
        <v>1568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ies recognized</t>
        </is>
      </c>
      <c r="B4" s="6" t="n">
        <v>3400000</v>
      </c>
      <c r="C4" s="6" t="n">
        <v>6300000</v>
      </c>
      <c r="D4" s="6" t="n">
        <v>11200000</v>
      </c>
      <c r="E4" s="6" t="n">
        <v>10900000</v>
      </c>
    </row>
    <row r="5">
      <c r="A5" s="4" t="inlineStr">
        <is>
          <t>Reinsurance premium expense incurred</t>
        </is>
      </c>
      <c r="B5" s="6" t="n">
        <v>7400000</v>
      </c>
      <c r="C5" s="6" t="n">
        <v>6200000</v>
      </c>
      <c r="D5" s="5" t="n">
        <v>15300000</v>
      </c>
      <c r="E5" s="6" t="n">
        <v>129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Reinsurance stop loss limit per patient per year</t>
        </is>
      </c>
      <c r="B8" s="4" t="inlineStr">
        <is>
          <t xml:space="preserve"> </t>
        </is>
      </c>
      <c r="C8" s="4" t="inlineStr">
        <is>
          <t xml:space="preserve"> </t>
        </is>
      </c>
      <c r="D8" s="5" t="n">
        <v>300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Reinsurance stop loss limit per patient per year</t>
        </is>
      </c>
      <c r="B11" s="4" t="inlineStr">
        <is>
          <t xml:space="preserve"> </t>
        </is>
      </c>
      <c r="C11" s="4" t="inlineStr">
        <is>
          <t xml:space="preserve"> </t>
        </is>
      </c>
      <c r="D11" s="6" t="n">
        <v>30000</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and Other Intangible Assets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air value</t>
        </is>
      </c>
      <c r="B4" s="4" t="inlineStr">
        <is>
          <t xml:space="preserve"> </t>
        </is>
      </c>
      <c r="C4" s="4" t="inlineStr">
        <is>
          <t xml:space="preserve"> </t>
        </is>
      </c>
      <c r="D4" s="4" t="inlineStr">
        <is>
          <t xml:space="preserve"> </t>
        </is>
      </c>
      <c r="E4" s="12" t="n">
        <v>0.179</v>
      </c>
      <c r="F4" s="4" t="inlineStr">
        <is>
          <t xml:space="preserve"> </t>
        </is>
      </c>
      <c r="G4" s="4" t="inlineStr">
        <is>
          <t xml:space="preserve"> </t>
        </is>
      </c>
      <c r="H4" s="4" t="inlineStr">
        <is>
          <t xml:space="preserve"> </t>
        </is>
      </c>
    </row>
    <row r="5">
      <c r="A5" s="4" t="inlineStr">
        <is>
          <t>Goodwill impairment</t>
        </is>
      </c>
      <c r="B5" s="6" t="n">
        <v>0</v>
      </c>
      <c r="C5" s="6" t="n">
        <v>0</v>
      </c>
      <c r="D5" s="6" t="n">
        <v>0</v>
      </c>
      <c r="E5" s="6" t="n">
        <v>98000000</v>
      </c>
      <c r="F5" s="6" t="n">
        <v>0</v>
      </c>
      <c r="G5" s="6" t="n">
        <v>98000000</v>
      </c>
      <c r="H5" s="4" t="inlineStr">
        <is>
          <t xml:space="preserve"> </t>
        </is>
      </c>
    </row>
    <row r="6">
      <c r="A6" s="4" t="inlineStr">
        <is>
          <t>Maximum decrease in estimated fair value of debt percentage</t>
        </is>
      </c>
      <c r="B6" s="10" t="n">
        <v>0.3</v>
      </c>
      <c r="C6" s="4" t="inlineStr">
        <is>
          <t xml:space="preserve"> </t>
        </is>
      </c>
      <c r="D6" s="4" t="inlineStr">
        <is>
          <t xml:space="preserve"> </t>
        </is>
      </c>
      <c r="E6" s="4" t="inlineStr">
        <is>
          <t xml:space="preserve"> </t>
        </is>
      </c>
      <c r="F6" s="10" t="n">
        <v>0.3</v>
      </c>
      <c r="G6" s="4" t="inlineStr">
        <is>
          <t xml:space="preserve"> </t>
        </is>
      </c>
      <c r="H6" s="4" t="inlineStr">
        <is>
          <t xml:space="preserve"> </t>
        </is>
      </c>
    </row>
    <row r="7">
      <c r="A7" s="4" t="inlineStr">
        <is>
          <t>Cumulative goodwill impairment</t>
        </is>
      </c>
      <c r="B7" s="6" t="n">
        <v>617200000</v>
      </c>
      <c r="C7" s="4" t="inlineStr">
        <is>
          <t xml:space="preserve"> </t>
        </is>
      </c>
      <c r="D7" s="4" t="inlineStr">
        <is>
          <t xml:space="preserve"> </t>
        </is>
      </c>
      <c r="E7" s="4" t="inlineStr">
        <is>
          <t xml:space="preserve"> </t>
        </is>
      </c>
      <c r="F7" s="6" t="n">
        <v>617200000</v>
      </c>
      <c r="G7" s="4" t="inlineStr">
        <is>
          <t xml:space="preserve"> </t>
        </is>
      </c>
      <c r="H7" s="6" t="n">
        <v>617200000</v>
      </c>
    </row>
    <row r="8">
      <c r="A8" s="4" t="inlineStr">
        <is>
          <t>Impairment of long-lived assets</t>
        </is>
      </c>
      <c r="B8" s="4" t="inlineStr">
        <is>
          <t xml:space="preserve"> </t>
        </is>
      </c>
      <c r="C8" s="4" t="inlineStr">
        <is>
          <t xml:space="preserve"> </t>
        </is>
      </c>
      <c r="D8" s="4" t="inlineStr">
        <is>
          <t xml:space="preserve"> </t>
        </is>
      </c>
      <c r="E8" s="4" t="inlineStr">
        <is>
          <t xml:space="preserve"> </t>
        </is>
      </c>
      <c r="F8" s="5" t="n">
        <v>48778000</v>
      </c>
      <c r="G8" s="4" t="inlineStr">
        <is>
          <t xml:space="preserve"> </t>
        </is>
      </c>
      <c r="H8" s="4" t="inlineStr">
        <is>
          <t xml:space="preserve"> </t>
        </is>
      </c>
    </row>
    <row r="9">
      <c r="A9" s="4" t="inlineStr">
        <is>
          <t>Amortization expense</t>
        </is>
      </c>
      <c r="B9" s="6" t="n">
        <v>5200000</v>
      </c>
      <c r="C9" s="4" t="inlineStr">
        <is>
          <t xml:space="preserve"> </t>
        </is>
      </c>
      <c r="D9" s="6" t="n">
        <v>5700000</v>
      </c>
      <c r="E9" s="4" t="inlineStr">
        <is>
          <t xml:space="preserve"> </t>
        </is>
      </c>
      <c r="F9" s="6" t="n">
        <v>10300000</v>
      </c>
      <c r="G9" s="5" t="n">
        <v>11000000</v>
      </c>
      <c r="H9" s="4" t="inlineStr">
        <is>
          <t xml:space="preserve"> </t>
        </is>
      </c>
    </row>
    <row r="10">
      <c r="A10" s="4" t="inlineStr">
        <is>
          <t>Estimated fair value exceeded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6" t="n">
        <v>20000000</v>
      </c>
      <c r="H10" s="4" t="inlineStr">
        <is>
          <t xml:space="preserve"> </t>
        </is>
      </c>
    </row>
    <row r="11">
      <c r="A11" s="4" t="inlineStr">
        <is>
          <t>Estimated fair value exceeded carrying valu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3</v>
      </c>
      <c r="H1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ross Carrying Amount and Accumulated Amortization of Intangible Assets by Major Class (Details) - USD ($) $ in Thousands</t>
        </is>
      </c>
      <c r="B1" s="2" t="inlineStr">
        <is>
          <t>6 Months Ended</t>
        </is>
      </c>
    </row>
    <row r="2">
      <c r="B2" s="2" t="inlineStr">
        <is>
          <t>Jun. 30,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6" t="n">
        <v>151695</v>
      </c>
      <c r="C4" s="6" t="n">
        <v>151695</v>
      </c>
    </row>
    <row r="5">
      <c r="A5" s="4" t="inlineStr">
        <is>
          <t>Accumulated Amortization</t>
        </is>
      </c>
      <c r="B5" s="5" t="n">
        <v>-60754</v>
      </c>
      <c r="C5" s="5" t="n">
        <v>-50452</v>
      </c>
    </row>
    <row r="6">
      <c r="A6" s="4" t="inlineStr">
        <is>
          <t>Impairment Charges</t>
        </is>
      </c>
      <c r="B6" s="5" t="n">
        <v>-48778</v>
      </c>
      <c r="C6" s="4" t="inlineStr">
        <is>
          <t xml:space="preserve"> </t>
        </is>
      </c>
    </row>
    <row r="7">
      <c r="A7" s="4" t="inlineStr">
        <is>
          <t>Total</t>
        </is>
      </c>
      <c r="B7" s="5" t="n">
        <v>42163</v>
      </c>
      <c r="C7" s="5" t="n">
        <v>101243</v>
      </c>
    </row>
    <row r="8">
      <c r="A8" s="4" t="inlineStr">
        <is>
          <t>Risk Contract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5" t="n">
        <v>102070</v>
      </c>
      <c r="C10" s="5" t="n">
        <v>102070</v>
      </c>
    </row>
    <row r="11">
      <c r="A11" s="4" t="inlineStr">
        <is>
          <t>Accumulated Amortization</t>
        </is>
      </c>
      <c r="B11" s="5" t="n">
        <v>-46073</v>
      </c>
      <c r="C11" s="5" t="n">
        <v>-39394</v>
      </c>
    </row>
    <row r="12">
      <c r="A12" s="4" t="inlineStr">
        <is>
          <t>Impairment Charges</t>
        </is>
      </c>
      <c r="B12" s="5" t="n">
        <v>-23550</v>
      </c>
      <c r="C12" s="4" t="inlineStr">
        <is>
          <t xml:space="preserve"> </t>
        </is>
      </c>
    </row>
    <row r="13">
      <c r="A13" s="4" t="inlineStr">
        <is>
          <t>Total</t>
        </is>
      </c>
      <c r="B13" s="5" t="n">
        <v>32446</v>
      </c>
      <c r="C13" s="5" t="n">
        <v>62676</v>
      </c>
    </row>
    <row r="14">
      <c r="A14" s="4" t="inlineStr">
        <is>
          <t>Provider Network</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5" t="n">
        <v>42900</v>
      </c>
      <c r="C16" s="5" t="n">
        <v>42900</v>
      </c>
    </row>
    <row r="17">
      <c r="A17" s="4" t="inlineStr">
        <is>
          <t>Accumulated Amortization</t>
        </is>
      </c>
      <c r="B17" s="5" t="n">
        <v>-10044</v>
      </c>
      <c r="C17" s="5" t="n">
        <v>-6980</v>
      </c>
    </row>
    <row r="18">
      <c r="A18" s="4" t="inlineStr">
        <is>
          <t>Impairment Charges</t>
        </is>
      </c>
      <c r="B18" s="5" t="n">
        <v>-25228</v>
      </c>
      <c r="C18" s="4" t="inlineStr">
        <is>
          <t xml:space="preserve"> </t>
        </is>
      </c>
    </row>
    <row r="19">
      <c r="A19" s="4" t="inlineStr">
        <is>
          <t>Total</t>
        </is>
      </c>
      <c r="B19" s="5" t="n">
        <v>7628</v>
      </c>
      <c r="C19" s="5" t="n">
        <v>35920</v>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5" t="n">
        <v>4170</v>
      </c>
      <c r="C22" s="5" t="n">
        <v>4170</v>
      </c>
    </row>
    <row r="23">
      <c r="A23" s="4" t="inlineStr">
        <is>
          <t>Accumulated Amortization</t>
        </is>
      </c>
      <c r="B23" s="5" t="n">
        <v>-2753</v>
      </c>
      <c r="C23" s="5" t="n">
        <v>-2343</v>
      </c>
    </row>
    <row r="24">
      <c r="A24" s="4" t="inlineStr">
        <is>
          <t>Impairment Charges</t>
        </is>
      </c>
      <c r="B24" s="5" t="n">
        <v>0</v>
      </c>
      <c r="C24" s="4" t="inlineStr">
        <is>
          <t xml:space="preserve"> </t>
        </is>
      </c>
    </row>
    <row r="25">
      <c r="A25" s="4" t="inlineStr">
        <is>
          <t>Total</t>
        </is>
      </c>
      <c r="B25" s="5" t="n">
        <v>1417</v>
      </c>
      <c r="C25" s="5" t="n">
        <v>1827</v>
      </c>
    </row>
    <row r="26">
      <c r="A26" s="4" t="inlineStr">
        <is>
          <t>Trademark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1862</v>
      </c>
      <c r="C28" s="5" t="n">
        <v>1862</v>
      </c>
    </row>
    <row r="29">
      <c r="A29" s="4" t="inlineStr">
        <is>
          <t>Accumulated Amortization</t>
        </is>
      </c>
      <c r="B29" s="5" t="n">
        <v>-1561</v>
      </c>
      <c r="C29" s="5" t="n">
        <v>-1491</v>
      </c>
    </row>
    <row r="30">
      <c r="A30" s="4" t="inlineStr">
        <is>
          <t>Impairment Charges</t>
        </is>
      </c>
      <c r="B30" s="5" t="n">
        <v>0</v>
      </c>
      <c r="C30" s="4" t="inlineStr">
        <is>
          <t xml:space="preserve"> </t>
        </is>
      </c>
    </row>
    <row r="31">
      <c r="A31" s="4" t="inlineStr">
        <is>
          <t>Total</t>
        </is>
      </c>
      <c r="B31" s="5" t="n">
        <v>301</v>
      </c>
      <c r="C31" s="5" t="n">
        <v>371</v>
      </c>
    </row>
    <row r="32">
      <c r="A32" s="4" t="inlineStr">
        <is>
          <t>Other</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Gross Carrying Amount</t>
        </is>
      </c>
      <c r="B34" s="5" t="n">
        <v>693</v>
      </c>
      <c r="C34" s="5" t="n">
        <v>693</v>
      </c>
    </row>
    <row r="35">
      <c r="A35" s="4" t="inlineStr">
        <is>
          <t>Accumulated Amortization</t>
        </is>
      </c>
      <c r="B35" s="5" t="n">
        <v>-323</v>
      </c>
      <c r="C35" s="5" t="n">
        <v>-244</v>
      </c>
    </row>
    <row r="36">
      <c r="A36" s="4" t="inlineStr">
        <is>
          <t>Impairment Charges</t>
        </is>
      </c>
      <c r="B36" s="5" t="n">
        <v>0</v>
      </c>
      <c r="C36" s="4" t="inlineStr">
        <is>
          <t xml:space="preserve"> </t>
        </is>
      </c>
    </row>
    <row r="37">
      <c r="A37" s="4" t="inlineStr">
        <is>
          <t>Total</t>
        </is>
      </c>
      <c r="B37" s="6" t="n">
        <v>370</v>
      </c>
      <c r="C37" s="6" t="n">
        <v>4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ummary of Property and Equipment (Details) - USD ($) $ in Thousands</t>
        </is>
      </c>
      <c r="C1" s="2" t="inlineStr">
        <is>
          <t>Jun. 30,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 gross</t>
        </is>
      </c>
      <c r="C3" s="6" t="n">
        <v>37686</v>
      </c>
      <c r="D3" s="6" t="n">
        <v>62349</v>
      </c>
    </row>
    <row r="4">
      <c r="A4" s="4" t="inlineStr">
        <is>
          <t>Less: Accumulated depreciation and amortization</t>
        </is>
      </c>
      <c r="B4" s="4" t="inlineStr">
        <is>
          <t>[1]</t>
        </is>
      </c>
      <c r="C4" s="5" t="n">
        <v>-16267</v>
      </c>
      <c r="D4" s="5" t="n">
        <v>-14431</v>
      </c>
    </row>
    <row r="5">
      <c r="A5" s="4" t="inlineStr">
        <is>
          <t>Total Property and equipment, net</t>
        </is>
      </c>
      <c r="C5" s="5" t="n">
        <v>21419</v>
      </c>
      <c r="D5" s="5" t="n">
        <v>47918</v>
      </c>
    </row>
    <row r="6">
      <c r="A6" s="4" t="inlineStr">
        <is>
          <t>Leasehold Improvement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 gross</t>
        </is>
      </c>
      <c r="C8" s="5" t="n">
        <v>19691</v>
      </c>
      <c r="D8" s="5" t="n">
        <v>19200</v>
      </c>
    </row>
    <row r="9">
      <c r="A9" s="4" t="inlineStr">
        <is>
          <t>Vehicle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 gross</t>
        </is>
      </c>
      <c r="C11" s="5" t="n">
        <v>2614</v>
      </c>
      <c r="D11" s="5" t="n">
        <v>2892</v>
      </c>
    </row>
    <row r="12">
      <c r="A12" s="4" t="inlineStr">
        <is>
          <t>Furniture and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 gross</t>
        </is>
      </c>
      <c r="C14" s="5" t="n">
        <v>11747</v>
      </c>
      <c r="D14" s="5" t="n">
        <v>12765</v>
      </c>
    </row>
    <row r="15">
      <c r="A15" s="4" t="inlineStr">
        <is>
          <t>Soft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 gross</t>
        </is>
      </c>
      <c r="C17" s="5" t="n">
        <v>3634</v>
      </c>
      <c r="D17" s="5" t="n">
        <v>3865</v>
      </c>
    </row>
    <row r="18">
      <c r="A18" s="4" t="inlineStr">
        <is>
          <t>Assets Under Finance Lease</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 gross</t>
        </is>
      </c>
      <c r="B20" s="4" t="inlineStr">
        <is>
          <t>[2]</t>
        </is>
      </c>
      <c r="C20" s="4" t="inlineStr">
        <is>
          <t xml:space="preserve"> </t>
        </is>
      </c>
      <c r="D20" s="5" t="n">
        <v>18552</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 gross</t>
        </is>
      </c>
      <c r="C23" s="6" t="n">
        <v>0</v>
      </c>
      <c r="D23" s="6" t="n">
        <v>5074</v>
      </c>
    </row>
    <row r="24"/>
    <row r="25">
      <c r="A25" s="4" t="inlineStr">
        <is>
          <t>[1] Includes accumulated amortization related to finance ROU assets of $ 1.1 million, $ 0.6 million as of June 30, 2024 and December 31, 2023 , respectively. Refer to Note 12, Leases , for information.</t>
        </is>
      </c>
    </row>
  </sheetData>
  <mergeCells count="3">
    <mergeCell ref="A1:B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Parenthetical) (Details)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Accumulated amortization related to finance lease right-of-use assets</t>
        </is>
      </c>
      <c r="B3" s="11" t="n">
        <v>1.1</v>
      </c>
      <c r="C3" s="11"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including amortization related to finance lease ROU assets</t>
        </is>
      </c>
      <c r="B4" s="6" t="n">
        <v>1400</v>
      </c>
      <c r="C4" s="6" t="n">
        <v>1200</v>
      </c>
      <c r="D4" s="6" t="n">
        <v>2900</v>
      </c>
      <c r="E4" s="6" t="n">
        <v>2400</v>
      </c>
    </row>
    <row r="5">
      <c r="A5" s="4" t="inlineStr">
        <is>
          <t>Impairment of long-lived assets</t>
        </is>
      </c>
      <c r="B5" s="5" t="n">
        <v>132990</v>
      </c>
      <c r="C5" s="5" t="n">
        <v>0</v>
      </c>
      <c r="D5" s="5" t="n">
        <v>132990</v>
      </c>
      <c r="E5" s="5" t="n">
        <v>0</v>
      </c>
    </row>
    <row r="6">
      <c r="A6" s="4" t="inlineStr">
        <is>
          <t>Finance lease abandonment charges</t>
        </is>
      </c>
      <c r="B6" s="6" t="n">
        <v>18100</v>
      </c>
      <c r="C6" s="6" t="n">
        <v>0</v>
      </c>
      <c r="D6" s="5" t="n">
        <v>18100</v>
      </c>
      <c r="E6" s="5" t="n">
        <v>0</v>
      </c>
    </row>
    <row r="7">
      <c r="A7" s="4" t="inlineStr">
        <is>
          <t>Amortization of right-of-use assets</t>
        </is>
      </c>
      <c r="B7" s="4" t="inlineStr">
        <is>
          <t xml:space="preserve"> </t>
        </is>
      </c>
      <c r="C7" s="4" t="inlineStr">
        <is>
          <t xml:space="preserve"> </t>
        </is>
      </c>
      <c r="D7" s="6" t="n">
        <v>5325</v>
      </c>
      <c r="E7" s="6" t="n">
        <v>58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5" customWidth="1" min="8" max="8"/>
    <col width="80" customWidth="1" min="9" max="9"/>
    <col width="22" customWidth="1" min="10" max="10"/>
    <col width="22" customWidth="1" min="11" max="11"/>
    <col width="22" customWidth="1" min="12" max="12"/>
  </cols>
  <sheetData>
    <row r="1">
      <c r="A1" s="1" t="inlineStr">
        <is>
          <t>Debt and Related Party Debt - Additional Information (Details)</t>
        </is>
      </c>
      <c r="D1" s="2" t="inlineStr">
        <is>
          <t>1 Months Ended</t>
        </is>
      </c>
      <c r="H1" s="2" t="inlineStr">
        <is>
          <t>3 Months Ended</t>
        </is>
      </c>
      <c r="I1" s="2" t="inlineStr">
        <is>
          <t>6 Months Ended</t>
        </is>
      </c>
    </row>
    <row r="2">
      <c r="B2" s="2" t="inlineStr">
        <is>
          <t>Mar. 15, 2024 USD ($)</t>
        </is>
      </c>
      <c r="C2" s="2" t="inlineStr">
        <is>
          <t>Mar. 08, 2023 USD ($)</t>
        </is>
      </c>
      <c r="D2" s="2" t="inlineStr">
        <is>
          <t>Oct. 31, 2023 USD ($)</t>
        </is>
      </c>
      <c r="E2" s="2" t="inlineStr">
        <is>
          <t>Nov. 30, 2022 USD ($)</t>
        </is>
      </c>
      <c r="F2" s="2" t="inlineStr">
        <is>
          <t>Oct. 31, 2022 USD ($)</t>
        </is>
      </c>
      <c r="G2" s="2" t="inlineStr">
        <is>
          <t>May 31, 2022 USD ($)</t>
        </is>
      </c>
      <c r="H2" s="2" t="inlineStr">
        <is>
          <t>Sep. 30, 2026</t>
        </is>
      </c>
      <c r="I2" s="2" t="inlineStr">
        <is>
          <t>Jun. 30, 2024 USD ($)</t>
        </is>
      </c>
      <c r="J2" s="2" t="inlineStr">
        <is>
          <t>Jun. 30, 2023 USD ($)</t>
        </is>
      </c>
      <c r="K2" s="2" t="inlineStr">
        <is>
          <t>Jun. 30, 2022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interest capitalized percentage</t>
        </is>
      </c>
      <c r="B4" s="4" t="inlineStr">
        <is>
          <t xml:space="preserve"> </t>
        </is>
      </c>
      <c r="C4" s="10" t="n">
        <v>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Based on the elections made by the Company, as of June 30, 2024,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11.00%. As permitted under the Credit Agreement, as amended, the Company elected to capitalize the full amount of interest as principal from March 15, 2024 through August 15, 2024. As a result of this election, the cash interest component of the applicable margin increased by 2.00%. </t>
        </is>
      </c>
      <c r="J5" s="4" t="inlineStr">
        <is>
          <t xml:space="preserve"> </t>
        </is>
      </c>
      <c r="K5" s="4" t="inlineStr">
        <is>
          <t xml:space="preserve"> </t>
        </is>
      </c>
      <c r="L5" s="4" t="inlineStr">
        <is>
          <t xml:space="preserve"> </t>
        </is>
      </c>
    </row>
    <row r="6">
      <c r="A6" s="4" t="inlineStr">
        <is>
          <t>Scheduled payments of interest and fees</t>
        </is>
      </c>
      <c r="B6" s="4" t="inlineStr">
        <is>
          <t xml:space="preserve"> </t>
        </is>
      </c>
      <c r="C6" s="4" t="inlineStr">
        <is>
          <t xml:space="preserve"> </t>
        </is>
      </c>
      <c r="D6" s="4" t="inlineStr">
        <is>
          <t xml:space="preserve"> </t>
        </is>
      </c>
      <c r="E6" s="6" t="n">
        <v>6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aggregate loan amount</t>
        </is>
      </c>
      <c r="B7" s="4" t="inlineStr">
        <is>
          <t xml:space="preserve"> </t>
        </is>
      </c>
      <c r="C7" s="4" t="inlineStr">
        <is>
          <t xml:space="preserve"> </t>
        </is>
      </c>
      <c r="D7" s="4" t="inlineStr">
        <is>
          <t xml:space="preserve"> </t>
        </is>
      </c>
      <c r="E7" s="4" t="inlineStr">
        <is>
          <t xml:space="preserve"> </t>
        </is>
      </c>
      <c r="F7" s="4" t="inlineStr">
        <is>
          <t xml:space="preserve"> </t>
        </is>
      </c>
      <c r="G7" s="6" t="n">
        <v>30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margin rate</t>
        </is>
      </c>
      <c r="B8" s="10"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2</v>
      </c>
      <c r="J8" s="4" t="inlineStr">
        <is>
          <t xml:space="preserve"> </t>
        </is>
      </c>
      <c r="K8" s="4" t="inlineStr">
        <is>
          <t xml:space="preserve"> </t>
        </is>
      </c>
      <c r="L8" s="4" t="inlineStr">
        <is>
          <t xml:space="preserve"> </t>
        </is>
      </c>
    </row>
    <row r="9">
      <c r="A9" s="4" t="inlineStr">
        <is>
          <t>Minimum liquidity requirement</t>
        </is>
      </c>
      <c r="B9" s="6" t="n">
        <v>10000000</v>
      </c>
      <c r="C9" s="4" t="inlineStr">
        <is>
          <t xml:space="preserve"> </t>
        </is>
      </c>
      <c r="D9" s="4" t="inlineStr">
        <is>
          <t xml:space="preserve"> </t>
        </is>
      </c>
      <c r="E9" s="4" t="inlineStr">
        <is>
          <t xml:space="preserve"> </t>
        </is>
      </c>
      <c r="F9" s="4" t="inlineStr">
        <is>
          <t xml:space="preserve"> </t>
        </is>
      </c>
      <c r="G9" s="5" t="n">
        <v>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liquidity requirement reduced amount on meeting certain adjusted EBITDA</t>
        </is>
      </c>
      <c r="B10" s="4" t="inlineStr">
        <is>
          <t xml:space="preserve"> </t>
        </is>
      </c>
      <c r="C10" s="4" t="inlineStr">
        <is>
          <t xml:space="preserve"> </t>
        </is>
      </c>
      <c r="D10" s="4" t="inlineStr">
        <is>
          <t xml:space="preserve"> </t>
        </is>
      </c>
      <c r="E10" s="4" t="inlineStr">
        <is>
          <t xml:space="preserve"> </t>
        </is>
      </c>
      <c r="F10" s="4" t="inlineStr">
        <is>
          <t xml:space="preserve"> </t>
        </is>
      </c>
      <c r="G10" s="6" t="n">
        <v>25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 novo losses excluded from calculation of such ratio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6 month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venants maximum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13" t="n">
        <v>8.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 </t>
        </is>
      </c>
      <c r="J13" s="4" t="inlineStr">
        <is>
          <t xml:space="preserve"> </t>
        </is>
      </c>
      <c r="K13" s="4" t="inlineStr">
        <is>
          <t xml:space="preserve"> </t>
        </is>
      </c>
      <c r="L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6" t="n">
        <v>121000000</v>
      </c>
      <c r="H14" s="4" t="inlineStr">
        <is>
          <t xml:space="preserve"> </t>
        </is>
      </c>
      <c r="I14" s="6" t="n">
        <v>189000</v>
      </c>
      <c r="J14" s="6" t="n">
        <v>125000</v>
      </c>
      <c r="K14" s="4" t="inlineStr">
        <is>
          <t xml:space="preserve"> </t>
        </is>
      </c>
      <c r="L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200000</v>
      </c>
      <c r="L15" s="4" t="inlineStr">
        <is>
          <t xml:space="preserve"> </t>
        </is>
      </c>
    </row>
    <row r="16">
      <c r="A16" s="4" t="inlineStr">
        <is>
          <t>Related party debt, net</t>
        </is>
      </c>
      <c r="B16" s="4" t="inlineStr">
        <is>
          <t xml:space="preserve"> </t>
        </is>
      </c>
      <c r="C16" s="4" t="inlineStr">
        <is>
          <t xml:space="preserve"> </t>
        </is>
      </c>
      <c r="D16" s="4" t="inlineStr">
        <is>
          <t xml:space="preserve"> </t>
        </is>
      </c>
      <c r="E16" s="6" t="n">
        <v>35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debtedness paid</t>
        </is>
      </c>
      <c r="B17" s="4" t="inlineStr">
        <is>
          <t xml:space="preserve"> </t>
        </is>
      </c>
      <c r="C17" s="4" t="inlineStr">
        <is>
          <t xml:space="preserve"> </t>
        </is>
      </c>
      <c r="D17" s="6" t="n">
        <v>35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venant compli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s of June 30, 2024, we were in compliance with all of the financial covenants under the Credit Agreement, as amended through the Seventh Amendment; however, without an additional waiver, we do not expect to be in compliance during the subsequent quarterly testing dates. A breach of any of the covenants under the Credit Agreement or the occurrence of other events specified in the Credit Agreement could result in an event of default under the same and give rise to the lenders’ right to accelerate our debt obligations thereunder and pursue other remedial actions under such agreement and/or trigger a cross default under our long-term leases. Accordingly, as of June 30, 2024, the full balance of the outstanding indebtedness related to the Credit Agreement was classified as a current liability in our condensed consolidated balance sheet.</t>
        </is>
      </c>
      <c r="J18" s="4" t="inlineStr">
        <is>
          <t xml:space="preserve"> </t>
        </is>
      </c>
      <c r="K18" s="4" t="inlineStr">
        <is>
          <t xml:space="preserve"> </t>
        </is>
      </c>
      <c r="L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rivative liabiliti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6" t="n">
        <v>0</v>
      </c>
    </row>
    <row r="22">
      <c r="A22" s="4" t="inlineStr">
        <is>
          <t>Initial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19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drawn</t>
        </is>
      </c>
      <c r="B25" s="4" t="inlineStr">
        <is>
          <t xml:space="preserve"> </t>
        </is>
      </c>
      <c r="C25" s="4" t="inlineStr">
        <is>
          <t xml:space="preserve"> </t>
        </is>
      </c>
      <c r="D25" s="4" t="inlineStr">
        <is>
          <t xml:space="preserve"> </t>
        </is>
      </c>
      <c r="E25" s="4" t="inlineStr">
        <is>
          <t xml:space="preserve"> </t>
        </is>
      </c>
      <c r="F25" s="4" t="inlineStr">
        <is>
          <t xml:space="preserve"> </t>
        </is>
      </c>
      <c r="G25" s="5" t="n">
        <v>19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Term Loans |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rgi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1</v>
      </c>
      <c r="J28" s="4" t="inlineStr">
        <is>
          <t xml:space="preserve"> </t>
        </is>
      </c>
      <c r="K28" s="4" t="inlineStr">
        <is>
          <t xml:space="preserve"> </t>
        </is>
      </c>
      <c r="L28" s="4" t="inlineStr">
        <is>
          <t xml:space="preserve"> </t>
        </is>
      </c>
    </row>
    <row r="29">
      <c r="A29" s="4" t="inlineStr">
        <is>
          <t>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beard fixed interest rate per annum</t>
        </is>
      </c>
      <c r="B31" s="4" t="inlineStr">
        <is>
          <t xml:space="preserve"> </t>
        </is>
      </c>
      <c r="C31" s="4" t="inlineStr">
        <is>
          <t xml:space="preserve"> </t>
        </is>
      </c>
      <c r="D31" s="4" t="inlineStr">
        <is>
          <t xml:space="preserve"> </t>
        </is>
      </c>
      <c r="E31" s="10" t="n">
        <v>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layed Draw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6" t="n">
        <v>110000000</v>
      </c>
      <c r="D34" s="4" t="inlineStr">
        <is>
          <t xml:space="preserve"> </t>
        </is>
      </c>
      <c r="E34" s="4" t="inlineStr">
        <is>
          <t xml:space="preserve"> </t>
        </is>
      </c>
      <c r="F34" s="4" t="inlineStr">
        <is>
          <t xml:space="preserve"> </t>
        </is>
      </c>
      <c r="G34" s="6" t="n">
        <v>110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ised term loan expiration period</t>
        </is>
      </c>
      <c r="B35" s="4" t="inlineStr">
        <is>
          <t xml:space="preserve"> </t>
        </is>
      </c>
      <c r="C35" s="4" t="inlineStr">
        <is>
          <t>4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dra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65000000</v>
      </c>
      <c r="K36" s="4" t="inlineStr">
        <is>
          <t xml:space="preserve"> </t>
        </is>
      </c>
      <c r="L36" s="4" t="inlineStr">
        <is>
          <t xml:space="preserve"> </t>
        </is>
      </c>
    </row>
    <row r="37">
      <c r="A37" s="4" t="inlineStr">
        <is>
          <t>Debt instrument, facility fee percentage</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missory Note | Anth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maturity month and year</t>
        </is>
      </c>
      <c r="B41" s="4" t="inlineStr">
        <is>
          <t xml:space="preserve"> </t>
        </is>
      </c>
      <c r="C41" s="4" t="inlineStr">
        <is>
          <t xml:space="preserve"> </t>
        </is>
      </c>
      <c r="D41" s="4" t="inlineStr">
        <is>
          <t xml:space="preserve"> </t>
        </is>
      </c>
      <c r="E41" s="4" t="inlineStr">
        <is>
          <t xml:space="preserve"> </t>
        </is>
      </c>
      <c r="F41" s="4" t="inlineStr">
        <is>
          <t>2032-10</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beard fixed interest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625</v>
      </c>
      <c r="J42" s="4" t="inlineStr">
        <is>
          <t xml:space="preserve"> </t>
        </is>
      </c>
      <c r="K42" s="4" t="inlineStr">
        <is>
          <t xml:space="preserve"> </t>
        </is>
      </c>
      <c r="L42" s="4" t="inlineStr">
        <is>
          <t xml:space="preserve"> </t>
        </is>
      </c>
    </row>
    <row r="43">
      <c r="A43" s="4" t="inlineStr">
        <is>
          <t>Delayed Draw Term Loan B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6"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rincipal amount</t>
        </is>
      </c>
      <c r="B48" s="4" t="inlineStr">
        <is>
          <t xml:space="preserve"> </t>
        </is>
      </c>
      <c r="C48" s="6" t="n">
        <v>4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on Second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capitalized percentage</t>
        </is>
      </c>
      <c r="B51" s="4" t="inlineStr">
        <is>
          <t xml:space="preserve"> </t>
        </is>
      </c>
      <c r="C51" s="12" t="n">
        <v>0.0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on Third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capitalized percentage</t>
        </is>
      </c>
      <c r="B54" s="4" t="inlineStr">
        <is>
          <t xml:space="preserve"> </t>
        </is>
      </c>
      <c r="C54" s="10" t="n">
        <v>0.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on December 10,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capitalized percentage</t>
        </is>
      </c>
      <c r="B57" s="4" t="inlineStr">
        <is>
          <t xml:space="preserve"> </t>
        </is>
      </c>
      <c r="C57" s="12" t="n">
        <v>0.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venants maximum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5.5</v>
      </c>
      <c r="I60" s="4" t="inlineStr">
        <is>
          <t xml:space="preserve"> </t>
        </is>
      </c>
      <c r="J60" s="4" t="inlineStr">
        <is>
          <t xml:space="preserve"> </t>
        </is>
      </c>
      <c r="K60" s="4" t="inlineStr">
        <is>
          <t xml:space="preserve"> </t>
        </is>
      </c>
      <c r="L60" s="4" t="inlineStr">
        <is>
          <t xml:space="preserve"> </t>
        </is>
      </c>
    </row>
  </sheetData>
  <mergeCells count="3">
    <mergeCell ref="A1:A2"/>
    <mergeCell ref="D1:G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lated Party Debt - Summary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401485</v>
      </c>
      <c r="C3" s="4" t="inlineStr">
        <is>
          <t xml:space="preserve"> </t>
        </is>
      </c>
    </row>
    <row r="4">
      <c r="A4" s="4" t="inlineStr">
        <is>
          <t>Less: Unamortized discounts and debt issuance costs</t>
        </is>
      </c>
      <c r="B4" s="5" t="n">
        <v>-11528</v>
      </c>
      <c r="C4" s="6" t="n">
        <v>-13349</v>
      </c>
    </row>
    <row r="5">
      <c r="A5" s="4" t="inlineStr">
        <is>
          <t>Total long-term debt</t>
        </is>
      </c>
      <c r="B5" s="5" t="n">
        <v>405105</v>
      </c>
      <c r="C5" s="5" t="n">
        <v>385823</v>
      </c>
    </row>
    <row r="6">
      <c r="A6" s="4" t="inlineStr">
        <is>
          <t>Less: Current portion</t>
        </is>
      </c>
      <c r="B6" s="5" t="n">
        <v>-403321</v>
      </c>
      <c r="C6" s="5" t="n">
        <v>-364380</v>
      </c>
    </row>
    <row r="7">
      <c r="A7" s="4" t="inlineStr">
        <is>
          <t>Long-term portion</t>
        </is>
      </c>
      <c r="B7" s="5" t="n">
        <v>1785</v>
      </c>
      <c r="C7" s="5" t="n">
        <v>21443</v>
      </c>
    </row>
    <row r="8">
      <c r="A8" s="4" t="inlineStr">
        <is>
          <t>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99295</v>
      </c>
      <c r="C10" s="5" t="n">
        <v>377340</v>
      </c>
    </row>
    <row r="11">
      <c r="A11" s="4" t="inlineStr">
        <is>
          <t>Finance Lease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5148</v>
      </c>
      <c r="C13" s="5" t="n">
        <v>19612</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189</v>
      </c>
      <c r="C16" s="6" t="n">
        <v>2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Jan. 31, 2024</t>
        </is>
      </c>
    </row>
    <row r="2">
      <c r="A2" s="3" t="inlineStr">
        <is>
          <t>Income Statement [Abstract]</t>
        </is>
      </c>
      <c r="B2" s="4" t="inlineStr">
        <is>
          <t xml:space="preserve"> </t>
        </is>
      </c>
    </row>
    <row r="3">
      <c r="A3" s="4" t="inlineStr">
        <is>
          <t>Reverse stock split, conversion ratio</t>
        </is>
      </c>
      <c r="B3" s="9" t="n">
        <v>0.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Related Party Debt - Summary of Debt (Parenthetical) (Details)</t>
        </is>
      </c>
      <c r="B1" s="2" t="inlineStr">
        <is>
          <t>Jun. 30, 2024</t>
        </is>
      </c>
      <c r="C1" s="2" t="inlineStr">
        <is>
          <t>Dec. 31, 2023</t>
        </is>
      </c>
    </row>
    <row r="2">
      <c r="A2" s="4" t="inlineStr">
        <is>
          <t>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averaging rate</t>
        </is>
      </c>
      <c r="B4" s="12" t="n">
        <v>0.152</v>
      </c>
      <c r="C4" s="4" t="inlineStr">
        <is>
          <t xml:space="preserve"> </t>
        </is>
      </c>
    </row>
    <row r="5">
      <c r="A5" s="4" t="inlineStr">
        <is>
          <t>Finance Lease Obligatio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averaging rate</t>
        </is>
      </c>
      <c r="B7" s="12" t="n">
        <v>0.135</v>
      </c>
      <c r="C7" s="12" t="n">
        <v>0.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Party Debt - Summary of Future Maturities of Debt Outstanding (Details) $ in Thousands</t>
        </is>
      </c>
      <c r="B1" s="2" t="inlineStr">
        <is>
          <t>Jun. 30, 2024 USD ($)</t>
        </is>
      </c>
    </row>
    <row r="2">
      <c r="A2" s="3" t="inlineStr">
        <is>
          <t>Debt Disclosure [Abstract]</t>
        </is>
      </c>
      <c r="B2" s="4" t="inlineStr">
        <is>
          <t xml:space="preserve"> </t>
        </is>
      </c>
    </row>
    <row r="3">
      <c r="A3" s="4" t="inlineStr">
        <is>
          <t>Remainder of 2024</t>
        </is>
      </c>
      <c r="B3" s="6" t="n">
        <v>214</v>
      </c>
    </row>
    <row r="4">
      <c r="A4" s="4" t="inlineStr">
        <is>
          <t>2025</t>
        </is>
      </c>
      <c r="B4" s="5" t="n">
        <v>3700</v>
      </c>
    </row>
    <row r="5">
      <c r="A5" s="4" t="inlineStr">
        <is>
          <t>2026</t>
        </is>
      </c>
      <c r="B5" s="5" t="n">
        <v>4333</v>
      </c>
    </row>
    <row r="6">
      <c r="A6" s="4" t="inlineStr">
        <is>
          <t>2027</t>
        </is>
      </c>
      <c r="B6" s="5" t="n">
        <v>392309</v>
      </c>
    </row>
    <row r="7">
      <c r="A7" s="4" t="inlineStr">
        <is>
          <t>2028</t>
        </is>
      </c>
      <c r="B7" s="5" t="n">
        <v>769</v>
      </c>
    </row>
    <row r="8">
      <c r="A8" s="4" t="inlineStr">
        <is>
          <t>Thereafter</t>
        </is>
      </c>
      <c r="B8" s="5" t="n">
        <v>160</v>
      </c>
    </row>
    <row r="9">
      <c r="A9" s="4" t="inlineStr">
        <is>
          <t>Total</t>
        </is>
      </c>
      <c r="B9" s="6" t="n">
        <v>401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Preferred stock,authorized</t>
        </is>
      </c>
      <c r="B3" s="5" t="n">
        <v>1000000</v>
      </c>
      <c r="C3" s="5" t="n">
        <v>1000000</v>
      </c>
    </row>
    <row r="4">
      <c r="A4" s="4" t="inlineStr">
        <is>
          <t>Other current assets</t>
        </is>
      </c>
      <c r="B4" s="6" t="n">
        <v>9547</v>
      </c>
      <c r="C4" s="6" t="n">
        <v>3066</v>
      </c>
    </row>
    <row r="5">
      <c r="A5" s="4" t="inlineStr">
        <is>
          <t>Preferred stock, issued</t>
        </is>
      </c>
      <c r="B5" s="5" t="n">
        <v>1</v>
      </c>
      <c r="C5"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6"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4761</v>
      </c>
      <c r="E4" s="6" t="n">
        <v>4762</v>
      </c>
    </row>
    <row r="5">
      <c r="A5" s="4" t="inlineStr">
        <is>
          <t>Granted</t>
        </is>
      </c>
      <c r="B5" s="4" t="inlineStr">
        <is>
          <t xml:space="preserve"> </t>
        </is>
      </c>
      <c r="C5" s="4" t="inlineStr">
        <is>
          <t xml:space="preserve"> </t>
        </is>
      </c>
      <c r="D5" s="5" t="n">
        <v>0</v>
      </c>
      <c r="E5" s="5" t="n">
        <v>111018</v>
      </c>
    </row>
    <row r="6">
      <c r="A6" s="4" t="inlineStr">
        <is>
          <t>Previously granted awards vested</t>
        </is>
      </c>
      <c r="B6" s="4" t="inlineStr">
        <is>
          <t xml:space="preserve"> </t>
        </is>
      </c>
      <c r="C6" s="4" t="inlineStr">
        <is>
          <t xml:space="preserve"> </t>
        </is>
      </c>
      <c r="D6" s="5" t="n">
        <v>44428</v>
      </c>
      <c r="E6" s="5" t="n">
        <v>30165</v>
      </c>
    </row>
    <row r="7">
      <c r="A7" s="4" t="inlineStr">
        <is>
          <t>2021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2400</v>
      </c>
      <c r="C9" s="6" t="n">
        <v>2500</v>
      </c>
      <c r="D9" s="6" t="n">
        <v>4800</v>
      </c>
      <c r="E9" s="6" t="n">
        <v>4800</v>
      </c>
    </row>
    <row r="10">
      <c r="A10" s="4" t="inlineStr">
        <is>
          <t>Unrecognized stock-based compensation of unvested awards</t>
        </is>
      </c>
      <c r="B10" s="6" t="n">
        <v>9000</v>
      </c>
      <c r="C10" s="6" t="n">
        <v>25100</v>
      </c>
      <c r="D10" s="6" t="n">
        <v>9000</v>
      </c>
      <c r="E10" s="6" t="n">
        <v>25100</v>
      </c>
    </row>
    <row r="11">
      <c r="A11" s="4" t="inlineStr">
        <is>
          <t>Unrecognized stock-based compensation, expected to be recognized over weighted-average period</t>
        </is>
      </c>
      <c r="B11" s="4" t="inlineStr">
        <is>
          <t xml:space="preserve"> </t>
        </is>
      </c>
      <c r="C11" s="4" t="inlineStr">
        <is>
          <t xml:space="preserve"> </t>
        </is>
      </c>
      <c r="D11" s="4" t="inlineStr">
        <is>
          <t>1 year 6 months</t>
        </is>
      </c>
      <c r="E11" s="4" t="inlineStr">
        <is>
          <t>2 years 10 months 24 days</t>
        </is>
      </c>
    </row>
    <row r="12">
      <c r="A12" s="4" t="inlineStr">
        <is>
          <t>2021 Plan | Class A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nitial shares available under plan</t>
        </is>
      </c>
      <c r="B14" s="5" t="n">
        <v>233333</v>
      </c>
      <c r="C14" s="4" t="inlineStr">
        <is>
          <t xml:space="preserve"> </t>
        </is>
      </c>
      <c r="D14" s="5" t="n">
        <v>233333</v>
      </c>
      <c r="E14" s="4" t="inlineStr">
        <is>
          <t xml:space="preserve"> </t>
        </is>
      </c>
    </row>
    <row r="15">
      <c r="A15" s="4" t="inlineStr">
        <is>
          <t>Stock-based compensation incremental description</t>
        </is>
      </c>
      <c r="B15" s="4" t="inlineStr">
        <is>
          <t xml:space="preserve"> </t>
        </is>
      </c>
      <c r="C15" s="4" t="inlineStr">
        <is>
          <t xml:space="preserve"> </t>
        </is>
      </c>
      <c r="D15" s="4" t="inlineStr">
        <is>
          <t>The 2021 Plan permits the grant of an initial share pool of 233,333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t>
        </is>
      </c>
      <c r="E15" s="4" t="inlineStr">
        <is>
          <t xml:space="preserve"> </t>
        </is>
      </c>
    </row>
    <row r="16">
      <c r="A16" s="4" t="inlineStr">
        <is>
          <t>Incremental percentage of shares available for the plan of outstanding shares</t>
        </is>
      </c>
      <c r="B16" s="4" t="inlineStr">
        <is>
          <t xml:space="preserve"> </t>
        </is>
      </c>
      <c r="C16" s="4" t="inlineStr">
        <is>
          <t xml:space="preserve"> </t>
        </is>
      </c>
      <c r="D16" s="10" t="n">
        <v>0.04</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areMax, Inc. Class A common stockholders</t>
        </is>
      </c>
      <c r="B4" s="6" t="n">
        <v>-170558</v>
      </c>
      <c r="C4" s="6" t="n">
        <v>-32376</v>
      </c>
      <c r="D4" s="6" t="n">
        <v>-213966</v>
      </c>
      <c r="E4" s="6" t="n">
        <v>-114458</v>
      </c>
    </row>
    <row r="5">
      <c r="A5" s="4" t="inlineStr">
        <is>
          <t>Weighted average basic shares outstanding</t>
        </is>
      </c>
      <c r="B5" s="5" t="n">
        <v>3807551</v>
      </c>
      <c r="C5" s="5" t="n">
        <v>3722377</v>
      </c>
      <c r="D5" s="5" t="n">
        <v>3793076</v>
      </c>
      <c r="E5" s="5" t="n">
        <v>3717040</v>
      </c>
    </row>
    <row r="6">
      <c r="A6" s="4" t="inlineStr">
        <is>
          <t>Weighted average diluted shares outstanding</t>
        </is>
      </c>
      <c r="B6" s="5" t="n">
        <v>3807551</v>
      </c>
      <c r="C6" s="5" t="n">
        <v>3722377</v>
      </c>
      <c r="D6" s="5" t="n">
        <v>3793076</v>
      </c>
      <c r="E6" s="5" t="n">
        <v>3717040</v>
      </c>
    </row>
    <row r="7">
      <c r="A7" s="4" t="inlineStr">
        <is>
          <t>Net loss per share, Basic</t>
        </is>
      </c>
      <c r="B7" s="8" t="n">
        <v>-44.79</v>
      </c>
      <c r="C7" s="8" t="n">
        <v>-8.699999999999999</v>
      </c>
      <c r="D7" s="8" t="n">
        <v>-56.41</v>
      </c>
      <c r="E7" s="8" t="n">
        <v>-30.79</v>
      </c>
    </row>
    <row r="8">
      <c r="A8" s="4" t="inlineStr">
        <is>
          <t>Net loss per share, Diluted</t>
        </is>
      </c>
      <c r="B8" s="8" t="n">
        <v>-44.79</v>
      </c>
      <c r="C8" s="8" t="n">
        <v>-8.699999999999999</v>
      </c>
      <c r="D8" s="8" t="n">
        <v>-56.41</v>
      </c>
      <c r="E8" s="8" t="n">
        <v>-30.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Outstanding Securities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earnings per share</t>
        </is>
      </c>
      <c r="B4" s="5" t="n">
        <v>1830536</v>
      </c>
      <c r="C4" s="5" t="n">
        <v>1925676</v>
      </c>
      <c r="D4" s="5" t="n">
        <v>1840942</v>
      </c>
      <c r="E4" s="5" t="n">
        <v>1945544</v>
      </c>
    </row>
    <row r="5">
      <c r="A5" s="4" t="inlineStr">
        <is>
          <t>Series A and Series B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diluted earnings per share</t>
        </is>
      </c>
      <c r="B7" s="5" t="n">
        <v>266667</v>
      </c>
      <c r="C7" s="5" t="n">
        <v>266667</v>
      </c>
      <c r="D7" s="5" t="n">
        <v>266667</v>
      </c>
      <c r="E7" s="5" t="n">
        <v>266667</v>
      </c>
    </row>
    <row r="8">
      <c r="A8" s="4" t="inlineStr">
        <is>
          <t>Public and private placement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diluted earnings per share</t>
        </is>
      </c>
      <c r="B10" s="5" t="n">
        <v>193055</v>
      </c>
      <c r="C10" s="5" t="n">
        <v>193055</v>
      </c>
      <c r="D10" s="5" t="n">
        <v>193055</v>
      </c>
      <c r="E10" s="5" t="n">
        <v>193055</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diluted earnings per share</t>
        </is>
      </c>
      <c r="B13" s="5" t="n">
        <v>1250000</v>
      </c>
      <c r="C13" s="5" t="n">
        <v>1321111</v>
      </c>
      <c r="D13" s="5" t="n">
        <v>1250000</v>
      </c>
      <c r="E13" s="5" t="n">
        <v>1338889</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diluted earnings per share</t>
        </is>
      </c>
      <c r="B16" s="5" t="n">
        <v>88326</v>
      </c>
      <c r="C16" s="5" t="n">
        <v>114006</v>
      </c>
      <c r="D16" s="5" t="n">
        <v>96207</v>
      </c>
      <c r="E16" s="5" t="n">
        <v>116096</v>
      </c>
    </row>
    <row r="17">
      <c r="A17" s="4" t="inlineStr">
        <is>
          <t>Unvested Performance Stock Units (Assumes 100% Target Payou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diluted earnings per share</t>
        </is>
      </c>
      <c r="B19" s="5" t="n">
        <v>12659</v>
      </c>
      <c r="C19" s="5" t="n">
        <v>12105</v>
      </c>
      <c r="D19" s="5" t="n">
        <v>13456</v>
      </c>
      <c r="E19" s="5" t="n">
        <v>12105</v>
      </c>
    </row>
    <row r="20">
      <c r="A20" s="4" t="inlineStr">
        <is>
          <t>Unvested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excluded from diluted earnings per share</t>
        </is>
      </c>
      <c r="B22" s="5" t="n">
        <v>19830</v>
      </c>
      <c r="C22" s="5" t="n">
        <v>18732</v>
      </c>
      <c r="D22" s="5" t="n">
        <v>21557</v>
      </c>
      <c r="E22" s="5" t="n">
        <v>187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Outstanding Securities Excluded from Computation of Diluted Net Loss Per Share (Parenthetical)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Performance Stock Units (Assumes 100% Target Payou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arget payout assumption percentage</t>
        </is>
      </c>
      <c r="B5" s="10" t="n">
        <v>1</v>
      </c>
      <c r="C5" s="10" t="n">
        <v>1</v>
      </c>
      <c r="D5" s="10" t="n">
        <v>1</v>
      </c>
      <c r="E5" s="10"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Measurement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Total liabilities measured at fair value</t>
        </is>
      </c>
      <c r="B4" s="6" t="n">
        <v>48</v>
      </c>
      <c r="C4" s="6" t="n">
        <v>22</v>
      </c>
    </row>
    <row r="5">
      <c r="A5" s="4" t="inlineStr">
        <is>
          <t>Level 1 | Public Warrants</t>
        </is>
      </c>
      <c r="B5" s="4" t="inlineStr">
        <is>
          <t xml:space="preserve"> </t>
        </is>
      </c>
      <c r="C5" s="4" t="inlineStr">
        <is>
          <t xml:space="preserve"> </t>
        </is>
      </c>
    </row>
    <row r="6">
      <c r="A6" s="3" t="inlineStr">
        <is>
          <t>Financial Liabilities Fair Value</t>
        </is>
      </c>
      <c r="B6" s="4" t="inlineStr">
        <is>
          <t xml:space="preserve"> </t>
        </is>
      </c>
      <c r="C6" s="4" t="inlineStr">
        <is>
          <t xml:space="preserve"> </t>
        </is>
      </c>
    </row>
    <row r="7">
      <c r="A7" s="4" t="inlineStr">
        <is>
          <t>Total liabilities measured at fair value</t>
        </is>
      </c>
      <c r="B7" s="5" t="n">
        <v>48</v>
      </c>
      <c r="C7" s="5" t="n">
        <v>22</v>
      </c>
    </row>
    <row r="8">
      <c r="A8" s="4" t="inlineStr">
        <is>
          <t>Level 3</t>
        </is>
      </c>
      <c r="B8" s="4" t="inlineStr">
        <is>
          <t xml:space="preserve"> </t>
        </is>
      </c>
      <c r="C8" s="4" t="inlineStr">
        <is>
          <t xml:space="preserve"> </t>
        </is>
      </c>
    </row>
    <row r="9">
      <c r="A9" s="3" t="inlineStr">
        <is>
          <t>Financial Liabilities Fair Value</t>
        </is>
      </c>
      <c r="B9" s="4" t="inlineStr">
        <is>
          <t xml:space="preserve"> </t>
        </is>
      </c>
      <c r="C9" s="4" t="inlineStr">
        <is>
          <t xml:space="preserve"> </t>
        </is>
      </c>
    </row>
    <row r="10">
      <c r="A10" s="4" t="inlineStr">
        <is>
          <t>Total liabilities measured at fair value</t>
        </is>
      </c>
      <c r="B10" s="4" t="inlineStr">
        <is>
          <t xml:space="preserve"> </t>
        </is>
      </c>
      <c r="C10" s="5" t="n">
        <v>1</v>
      </c>
    </row>
    <row r="11">
      <c r="A11" s="4" t="inlineStr">
        <is>
          <t>Level 3 | Private Placement Warrants</t>
        </is>
      </c>
      <c r="B11" s="4" t="inlineStr">
        <is>
          <t xml:space="preserve"> </t>
        </is>
      </c>
      <c r="C11" s="4" t="inlineStr">
        <is>
          <t xml:space="preserve"> </t>
        </is>
      </c>
    </row>
    <row r="12">
      <c r="A12" s="3" t="inlineStr">
        <is>
          <t>Financial Liabilities Fair Value</t>
        </is>
      </c>
      <c r="B12" s="4" t="inlineStr">
        <is>
          <t xml:space="preserve"> </t>
        </is>
      </c>
      <c r="C12" s="4" t="inlineStr">
        <is>
          <t xml:space="preserve"> </t>
        </is>
      </c>
    </row>
    <row r="13">
      <c r="A13" s="4" t="inlineStr">
        <is>
          <t>Total liabilities measured at fair value</t>
        </is>
      </c>
      <c r="B13" s="4" t="inlineStr">
        <is>
          <t xml:space="preserve"> </t>
        </is>
      </c>
      <c r="C13" s="5" t="n">
        <v>1</v>
      </c>
    </row>
    <row r="14">
      <c r="A14" s="4" t="inlineStr">
        <is>
          <t>Carrying Value</t>
        </is>
      </c>
      <c r="B14" s="4" t="inlineStr">
        <is>
          <t xml:space="preserve"> </t>
        </is>
      </c>
      <c r="C14" s="4" t="inlineStr">
        <is>
          <t xml:space="preserve"> </t>
        </is>
      </c>
    </row>
    <row r="15">
      <c r="A15" s="3" t="inlineStr">
        <is>
          <t>Financial Liabilities Fair Value</t>
        </is>
      </c>
      <c r="B15" s="4" t="inlineStr">
        <is>
          <t xml:space="preserve"> </t>
        </is>
      </c>
      <c r="C15" s="4" t="inlineStr">
        <is>
          <t xml:space="preserve"> </t>
        </is>
      </c>
    </row>
    <row r="16">
      <c r="A16" s="4" t="inlineStr">
        <is>
          <t>Total liabilities measured at fair value</t>
        </is>
      </c>
      <c r="B16" s="5" t="n">
        <v>48</v>
      </c>
      <c r="C16" s="5" t="n">
        <v>22</v>
      </c>
    </row>
    <row r="17">
      <c r="A17" s="4" t="inlineStr">
        <is>
          <t>Carrying Value | Public Warrants</t>
        </is>
      </c>
      <c r="B17" s="4" t="inlineStr">
        <is>
          <t xml:space="preserve"> </t>
        </is>
      </c>
      <c r="C17" s="4" t="inlineStr">
        <is>
          <t xml:space="preserve"> </t>
        </is>
      </c>
    </row>
    <row r="18">
      <c r="A18" s="3" t="inlineStr">
        <is>
          <t>Financial Liabilities Fair Value</t>
        </is>
      </c>
      <c r="B18" s="4" t="inlineStr">
        <is>
          <t xml:space="preserve"> </t>
        </is>
      </c>
      <c r="C18" s="4" t="inlineStr">
        <is>
          <t xml:space="preserve"> </t>
        </is>
      </c>
    </row>
    <row r="19">
      <c r="A19" s="4" t="inlineStr">
        <is>
          <t>Total liabilities measured at fair value</t>
        </is>
      </c>
      <c r="B19" s="6" t="n">
        <v>48</v>
      </c>
      <c r="C19" s="5" t="n">
        <v>22</v>
      </c>
    </row>
    <row r="20">
      <c r="A20" s="4" t="inlineStr">
        <is>
          <t>Carrying Value | Private Placement Warrants</t>
        </is>
      </c>
      <c r="B20" s="4" t="inlineStr">
        <is>
          <t xml:space="preserve"> </t>
        </is>
      </c>
      <c r="C20" s="4" t="inlineStr">
        <is>
          <t xml:space="preserve"> </t>
        </is>
      </c>
    </row>
    <row r="21">
      <c r="A21" s="3" t="inlineStr">
        <is>
          <t>Financial Liabilities Fair Value</t>
        </is>
      </c>
      <c r="B21" s="4" t="inlineStr">
        <is>
          <t xml:space="preserve"> </t>
        </is>
      </c>
      <c r="C21" s="4" t="inlineStr">
        <is>
          <t xml:space="preserve"> </t>
        </is>
      </c>
    </row>
    <row r="22">
      <c r="A22" s="4" t="inlineStr">
        <is>
          <t>Total liabilities measured at fair value</t>
        </is>
      </c>
      <c r="B22" s="4" t="inlineStr">
        <is>
          <t xml:space="preserve"> </t>
        </is>
      </c>
      <c r="C22"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cognized (loss) gain related to change in fair value of derivative warrant liabilities</t>
        </is>
      </c>
      <c r="B4" s="4" t="inlineStr">
        <is>
          <t xml:space="preserve"> </t>
        </is>
      </c>
      <c r="C4" s="6" t="n">
        <v>400000</v>
      </c>
      <c r="D4" s="4" t="inlineStr">
        <is>
          <t xml:space="preserve"> </t>
        </is>
      </c>
      <c r="E4" s="6" t="n">
        <v>1500000</v>
      </c>
    </row>
    <row r="5">
      <c r="A5" s="4" t="inlineStr">
        <is>
          <t>Fair value, liabilities, Level 1 to Level 2 transfers, amount</t>
        </is>
      </c>
      <c r="B5" s="6" t="n">
        <v>0</v>
      </c>
      <c r="C5" s="5" t="n">
        <v>0</v>
      </c>
      <c r="D5" s="6" t="n">
        <v>0</v>
      </c>
      <c r="E5" s="5" t="n">
        <v>0</v>
      </c>
    </row>
    <row r="6">
      <c r="A6" s="4" t="inlineStr">
        <is>
          <t>Fair value, liabilities, Level 2 to Level 1 transfers, amount</t>
        </is>
      </c>
      <c r="B6" s="5" t="n">
        <v>0</v>
      </c>
      <c r="C6" s="5" t="n">
        <v>0</v>
      </c>
      <c r="D6" s="5" t="n">
        <v>0</v>
      </c>
      <c r="E6" s="5" t="n">
        <v>0</v>
      </c>
    </row>
    <row r="7">
      <c r="A7" s="4" t="inlineStr">
        <is>
          <t>Fair value, measurement with unobservable inputs reconciliation, liability, transfers into Level 3</t>
        </is>
      </c>
      <c r="B7" s="5" t="n">
        <v>0</v>
      </c>
      <c r="C7" s="5" t="n">
        <v>0</v>
      </c>
      <c r="D7" s="5" t="n">
        <v>0</v>
      </c>
      <c r="E7" s="5" t="n">
        <v>0</v>
      </c>
    </row>
    <row r="8">
      <c r="A8" s="4" t="inlineStr">
        <is>
          <t>Fair value, measurement with unobservable inputs reconciliation, liability, transfers out of Level 3</t>
        </is>
      </c>
      <c r="B8" s="5" t="n">
        <v>0</v>
      </c>
      <c r="C8" s="6" t="n">
        <v>0</v>
      </c>
      <c r="D8" s="5" t="n">
        <v>0</v>
      </c>
      <c r="E8" s="6" t="n">
        <v>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Recognized (loss) gain related to change in fair value of derivative warrant liabilities</t>
        </is>
      </c>
      <c r="B11" s="5" t="n">
        <v>100000</v>
      </c>
      <c r="C11" s="4" t="inlineStr">
        <is>
          <t xml:space="preserve"> </t>
        </is>
      </c>
      <c r="D11" s="5" t="n">
        <v>100000</v>
      </c>
      <c r="E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Embedded derivative carrying value</t>
        </is>
      </c>
      <c r="B14" s="6" t="n">
        <v>0</v>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ctivity of the Level 3 Liabilities Measured at Fair Value (Details) - Level 3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v>
      </c>
      <c r="C4" s="6" t="n">
        <v>137040</v>
      </c>
    </row>
    <row r="5">
      <c r="A5" s="4" t="inlineStr">
        <is>
          <t>Change in fair value of derivative warrant liabilities</t>
        </is>
      </c>
      <c r="B5" s="6" t="n">
        <v>-1</v>
      </c>
      <c r="C5" s="5" t="n">
        <v>-1167</v>
      </c>
    </row>
    <row r="6">
      <c r="A6" s="4" t="inlineStr">
        <is>
          <t>Change in fair value of contingent consideration</t>
        </is>
      </c>
      <c r="B6" s="4" t="inlineStr">
        <is>
          <t xml:space="preserve"> </t>
        </is>
      </c>
      <c r="C6" s="5" t="n">
        <v>-19916</v>
      </c>
    </row>
    <row r="7">
      <c r="A7" s="4" t="inlineStr">
        <is>
          <t>Reclassification of contingent consideration previously liability classified</t>
        </is>
      </c>
      <c r="B7" s="4" t="inlineStr">
        <is>
          <t xml:space="preserve"> </t>
        </is>
      </c>
      <c r="C7" s="5" t="n">
        <v>-114645</v>
      </c>
    </row>
    <row r="8">
      <c r="A8" s="4" t="inlineStr">
        <is>
          <t>Ending Balance</t>
        </is>
      </c>
      <c r="B8" s="4" t="inlineStr">
        <is>
          <t xml:space="preserve"> </t>
        </is>
      </c>
      <c r="C8" s="6" t="n">
        <v>13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MEMBERS' (DEFICIT) EQUITY (Unaudited) - USD ($) $ in Thousands</t>
        </is>
      </c>
      <c r="B1" s="2" t="inlineStr">
        <is>
          <t>Total</t>
        </is>
      </c>
      <c r="C1" s="2" t="inlineStr">
        <is>
          <t>Common Stock</t>
        </is>
      </c>
      <c r="D1" s="2" t="inlineStr">
        <is>
          <t>Additional Paid-in-Capital</t>
        </is>
      </c>
      <c r="E1" s="2" t="inlineStr">
        <is>
          <t>Accumulated Deficit</t>
        </is>
      </c>
    </row>
    <row r="2">
      <c r="A2" s="4" t="inlineStr">
        <is>
          <t>Beginning balance at Dec. 31, 2022</t>
        </is>
      </c>
      <c r="B2" s="6" t="n">
        <v>619547</v>
      </c>
      <c r="C2" s="6" t="n">
        <v>11</v>
      </c>
      <c r="D2" s="6" t="n">
        <v>657126</v>
      </c>
      <c r="E2" s="6" t="n">
        <v>-37590</v>
      </c>
    </row>
    <row r="3">
      <c r="A3" s="4" t="inlineStr">
        <is>
          <t>Beginning balance (in shares) at Dec. 31, 2022</t>
        </is>
      </c>
      <c r="B3" s="4" t="inlineStr">
        <is>
          <t xml:space="preserve"> </t>
        </is>
      </c>
      <c r="C3" s="5" t="n">
        <v>3711086</v>
      </c>
      <c r="D3" s="4" t="inlineStr">
        <is>
          <t xml:space="preserve"> </t>
        </is>
      </c>
      <c r="E3" s="4" t="inlineStr">
        <is>
          <t xml:space="preserve"> </t>
        </is>
      </c>
    </row>
    <row r="4">
      <c r="A4" s="4" t="inlineStr">
        <is>
          <t>Stock-based compensation expense</t>
        </is>
      </c>
      <c r="B4" s="5" t="n">
        <v>4762</v>
      </c>
      <c r="C4" s="4" t="inlineStr">
        <is>
          <t xml:space="preserve"> </t>
        </is>
      </c>
      <c r="D4" s="5" t="n">
        <v>4762</v>
      </c>
      <c r="E4" s="4" t="inlineStr">
        <is>
          <t xml:space="preserve"> </t>
        </is>
      </c>
    </row>
    <row r="5">
      <c r="A5" s="4" t="inlineStr">
        <is>
          <t>Issuance of shares upon vesting of stock-based compensation awards</t>
        </is>
      </c>
      <c r="B5" s="4" t="inlineStr">
        <is>
          <t xml:space="preserve"> </t>
        </is>
      </c>
      <c r="C5" s="5" t="n">
        <v>24655</v>
      </c>
      <c r="D5" s="4" t="inlineStr">
        <is>
          <t xml:space="preserve"> </t>
        </is>
      </c>
      <c r="E5" s="4" t="inlineStr">
        <is>
          <t xml:space="preserve"> </t>
        </is>
      </c>
    </row>
    <row r="6">
      <c r="A6" s="4" t="inlineStr">
        <is>
          <t>Reclassification of contingent consideration previously liability</t>
        </is>
      </c>
      <c r="B6" s="5" t="n">
        <v>114645</v>
      </c>
      <c r="C6" s="4" t="inlineStr">
        <is>
          <t xml:space="preserve"> </t>
        </is>
      </c>
      <c r="D6" s="5" t="n">
        <v>114645</v>
      </c>
      <c r="E6" s="4" t="inlineStr">
        <is>
          <t xml:space="preserve"> </t>
        </is>
      </c>
    </row>
    <row r="7">
      <c r="A7" s="4" t="inlineStr">
        <is>
          <t>Net loss</t>
        </is>
      </c>
      <c r="B7" s="5" t="n">
        <v>-114458</v>
      </c>
      <c r="C7" s="4" t="inlineStr">
        <is>
          <t xml:space="preserve"> </t>
        </is>
      </c>
      <c r="D7" s="4" t="inlineStr">
        <is>
          <t xml:space="preserve"> </t>
        </is>
      </c>
      <c r="E7" s="5" t="n">
        <v>-114458</v>
      </c>
    </row>
    <row r="8">
      <c r="A8" s="4" t="inlineStr">
        <is>
          <t>Ending balance at Jun. 30, 2023</t>
        </is>
      </c>
      <c r="B8" s="5" t="n">
        <v>624496</v>
      </c>
      <c r="C8" s="6" t="n">
        <v>11</v>
      </c>
      <c r="D8" s="5" t="n">
        <v>776533</v>
      </c>
      <c r="E8" s="5" t="n">
        <v>-152048</v>
      </c>
    </row>
    <row r="9">
      <c r="A9" s="4" t="inlineStr">
        <is>
          <t>Ending balance (in shares) at Jun. 30, 2023</t>
        </is>
      </c>
      <c r="B9" s="4" t="inlineStr">
        <is>
          <t xml:space="preserve"> </t>
        </is>
      </c>
      <c r="C9" s="5" t="n">
        <v>3735741</v>
      </c>
      <c r="D9" s="4" t="inlineStr">
        <is>
          <t xml:space="preserve"> </t>
        </is>
      </c>
      <c r="E9" s="4" t="inlineStr">
        <is>
          <t xml:space="preserve"> </t>
        </is>
      </c>
    </row>
    <row r="10">
      <c r="A10" s="4" t="inlineStr">
        <is>
          <t>Beginning balance at Mar. 31, 2023</t>
        </is>
      </c>
      <c r="B10" s="5" t="n">
        <v>539763</v>
      </c>
      <c r="C10" s="6" t="n">
        <v>11</v>
      </c>
      <c r="D10" s="5" t="n">
        <v>659424</v>
      </c>
      <c r="E10" s="5" t="n">
        <v>-119672</v>
      </c>
    </row>
    <row r="11">
      <c r="A11" s="4" t="inlineStr">
        <is>
          <t>Beginning balance (in shares) at Mar. 31, 2023</t>
        </is>
      </c>
      <c r="B11" s="4" t="inlineStr">
        <is>
          <t xml:space="preserve"> </t>
        </is>
      </c>
      <c r="C11" s="5" t="n">
        <v>3712027</v>
      </c>
      <c r="D11" s="4" t="inlineStr">
        <is>
          <t xml:space="preserve"> </t>
        </is>
      </c>
      <c r="E11" s="4" t="inlineStr">
        <is>
          <t xml:space="preserve"> </t>
        </is>
      </c>
    </row>
    <row r="12">
      <c r="A12" s="4" t="inlineStr">
        <is>
          <t>Stock-based compensation expense</t>
        </is>
      </c>
      <c r="B12" s="5" t="n">
        <v>2464</v>
      </c>
      <c r="C12" s="4" t="inlineStr">
        <is>
          <t xml:space="preserve"> </t>
        </is>
      </c>
      <c r="D12" s="5" t="n">
        <v>2464</v>
      </c>
      <c r="E12" s="4" t="inlineStr">
        <is>
          <t xml:space="preserve"> </t>
        </is>
      </c>
    </row>
    <row r="13">
      <c r="A13" s="4" t="inlineStr">
        <is>
          <t>Issuance of shares upon vesting of stock-based compensation awards</t>
        </is>
      </c>
      <c r="B13" s="4" t="inlineStr">
        <is>
          <t xml:space="preserve"> </t>
        </is>
      </c>
      <c r="C13" s="5" t="n">
        <v>23715</v>
      </c>
      <c r="D13" s="4" t="inlineStr">
        <is>
          <t xml:space="preserve"> </t>
        </is>
      </c>
      <c r="E13" s="4" t="inlineStr">
        <is>
          <t xml:space="preserve"> </t>
        </is>
      </c>
    </row>
    <row r="14">
      <c r="A14" s="4" t="inlineStr">
        <is>
          <t>Reclassification of contingent consideration previously liability</t>
        </is>
      </c>
      <c r="B14" s="5" t="n">
        <v>114645</v>
      </c>
      <c r="C14" s="4" t="inlineStr">
        <is>
          <t xml:space="preserve"> </t>
        </is>
      </c>
      <c r="D14" s="5" t="n">
        <v>114645</v>
      </c>
      <c r="E14" s="4" t="inlineStr">
        <is>
          <t xml:space="preserve"> </t>
        </is>
      </c>
    </row>
    <row r="15">
      <c r="A15" s="4" t="inlineStr">
        <is>
          <t>Net loss</t>
        </is>
      </c>
      <c r="B15" s="5" t="n">
        <v>-32376</v>
      </c>
      <c r="C15" s="4" t="inlineStr">
        <is>
          <t xml:space="preserve"> </t>
        </is>
      </c>
      <c r="D15" s="4" t="inlineStr">
        <is>
          <t xml:space="preserve"> </t>
        </is>
      </c>
      <c r="E15" s="5" t="n">
        <v>-32376</v>
      </c>
    </row>
    <row r="16">
      <c r="A16" s="4" t="inlineStr">
        <is>
          <t>Ending balance at Jun. 30, 2023</t>
        </is>
      </c>
      <c r="B16" s="5" t="n">
        <v>624496</v>
      </c>
      <c r="C16" s="6" t="n">
        <v>11</v>
      </c>
      <c r="D16" s="5" t="n">
        <v>776533</v>
      </c>
      <c r="E16" s="5" t="n">
        <v>-152048</v>
      </c>
    </row>
    <row r="17">
      <c r="A17" s="4" t="inlineStr">
        <is>
          <t>Ending balance (in shares) at Jun. 30, 2023</t>
        </is>
      </c>
      <c r="B17" s="4" t="inlineStr">
        <is>
          <t xml:space="preserve"> </t>
        </is>
      </c>
      <c r="C17" s="5" t="n">
        <v>3735741</v>
      </c>
      <c r="D17" s="4" t="inlineStr">
        <is>
          <t xml:space="preserve"> </t>
        </is>
      </c>
      <c r="E17" s="4" t="inlineStr">
        <is>
          <t xml:space="preserve"> </t>
        </is>
      </c>
    </row>
    <row r="18">
      <c r="A18" s="4" t="inlineStr">
        <is>
          <t>Beginning balance at Dec. 31, 2023</t>
        </is>
      </c>
      <c r="B18" s="5" t="n">
        <v>61444</v>
      </c>
      <c r="C18" s="6" t="n">
        <v>11</v>
      </c>
      <c r="D18" s="5" t="n">
        <v>782371</v>
      </c>
      <c r="E18" s="5" t="n">
        <v>-720938</v>
      </c>
    </row>
    <row r="19">
      <c r="A19" s="4" t="inlineStr">
        <is>
          <t>Beginning balance (in shares) at Dec. 31, 2023</t>
        </is>
      </c>
      <c r="B19" s="4" t="inlineStr">
        <is>
          <t xml:space="preserve"> </t>
        </is>
      </c>
      <c r="C19" s="5" t="n">
        <v>3744732</v>
      </c>
      <c r="D19" s="4" t="inlineStr">
        <is>
          <t xml:space="preserve"> </t>
        </is>
      </c>
      <c r="E19" s="4" t="inlineStr">
        <is>
          <t xml:space="preserve"> </t>
        </is>
      </c>
    </row>
    <row r="20">
      <c r="A20" s="4" t="inlineStr">
        <is>
          <t>Stock-based compensation expense</t>
        </is>
      </c>
      <c r="B20" s="5" t="n">
        <v>4761</v>
      </c>
      <c r="C20" s="4" t="inlineStr">
        <is>
          <t xml:space="preserve"> </t>
        </is>
      </c>
      <c r="D20" s="5" t="n">
        <v>4761</v>
      </c>
      <c r="E20" s="4" t="inlineStr">
        <is>
          <t xml:space="preserve"> </t>
        </is>
      </c>
    </row>
    <row r="21">
      <c r="A21" s="4" t="inlineStr">
        <is>
          <t>Issuance of shares upon vesting of stock-based compensation awards</t>
        </is>
      </c>
      <c r="B21" s="4" t="inlineStr">
        <is>
          <t xml:space="preserve"> </t>
        </is>
      </c>
      <c r="C21" s="5" t="n">
        <v>70139</v>
      </c>
      <c r="D21" s="4" t="inlineStr">
        <is>
          <t xml:space="preserve"> </t>
        </is>
      </c>
      <c r="E21" s="4" t="inlineStr">
        <is>
          <t xml:space="preserve"> </t>
        </is>
      </c>
    </row>
    <row r="22">
      <c r="A22" s="4" t="inlineStr">
        <is>
          <t>Net loss</t>
        </is>
      </c>
      <c r="B22" s="5" t="n">
        <v>-213966</v>
      </c>
      <c r="C22" s="4" t="inlineStr">
        <is>
          <t xml:space="preserve"> </t>
        </is>
      </c>
      <c r="D22" s="4" t="inlineStr">
        <is>
          <t xml:space="preserve"> </t>
        </is>
      </c>
      <c r="E22" s="5" t="n">
        <v>-213966</v>
      </c>
    </row>
    <row r="23">
      <c r="A23" s="4" t="inlineStr">
        <is>
          <t>Ending balance at Jun. 30, 2024</t>
        </is>
      </c>
      <c r="B23" s="5" t="n">
        <v>-147759</v>
      </c>
      <c r="C23" s="6" t="n">
        <v>11</v>
      </c>
      <c r="D23" s="5" t="n">
        <v>787132</v>
      </c>
      <c r="E23" s="5" t="n">
        <v>-934902</v>
      </c>
    </row>
    <row r="24">
      <c r="A24" s="4" t="inlineStr">
        <is>
          <t>Ending balance (in shares) at Jun. 30, 2024</t>
        </is>
      </c>
      <c r="B24" s="4" t="inlineStr">
        <is>
          <t xml:space="preserve"> </t>
        </is>
      </c>
      <c r="C24" s="5" t="n">
        <v>3814871</v>
      </c>
      <c r="D24" s="4" t="inlineStr">
        <is>
          <t xml:space="preserve"> </t>
        </is>
      </c>
      <c r="E24" s="4" t="inlineStr">
        <is>
          <t xml:space="preserve"> </t>
        </is>
      </c>
    </row>
    <row r="25">
      <c r="A25" s="4" t="inlineStr">
        <is>
          <t>Beginning balance at Mar. 31, 2024</t>
        </is>
      </c>
      <c r="B25" s="5" t="n">
        <v>20403</v>
      </c>
      <c r="C25" s="6" t="n">
        <v>11</v>
      </c>
      <c r="D25" s="5" t="n">
        <v>784736</v>
      </c>
      <c r="E25" s="5" t="n">
        <v>-764345</v>
      </c>
    </row>
    <row r="26">
      <c r="A26" s="4" t="inlineStr">
        <is>
          <t>Beginning balance (in shares) at Mar. 31, 2024</t>
        </is>
      </c>
      <c r="B26" s="4" t="inlineStr">
        <is>
          <t xml:space="preserve"> </t>
        </is>
      </c>
      <c r="C26" s="5" t="n">
        <v>3802883</v>
      </c>
      <c r="D26" s="4" t="inlineStr">
        <is>
          <t xml:space="preserve"> </t>
        </is>
      </c>
      <c r="E26" s="4" t="inlineStr">
        <is>
          <t xml:space="preserve"> </t>
        </is>
      </c>
    </row>
    <row r="27">
      <c r="A27" s="4" t="inlineStr">
        <is>
          <t>Stock-based compensation expense</t>
        </is>
      </c>
      <c r="B27" s="5" t="n">
        <v>2396</v>
      </c>
      <c r="C27" s="4" t="inlineStr">
        <is>
          <t xml:space="preserve"> </t>
        </is>
      </c>
      <c r="D27" s="5" t="n">
        <v>2396</v>
      </c>
      <c r="E27" s="4" t="inlineStr">
        <is>
          <t xml:space="preserve"> </t>
        </is>
      </c>
    </row>
    <row r="28">
      <c r="A28" s="4" t="inlineStr">
        <is>
          <t>Issuance of shares upon vesting of stock-based compensation awards</t>
        </is>
      </c>
      <c r="B28" s="4" t="inlineStr">
        <is>
          <t xml:space="preserve"> </t>
        </is>
      </c>
      <c r="C28" s="5" t="n">
        <v>11988</v>
      </c>
      <c r="D28" s="4" t="inlineStr">
        <is>
          <t xml:space="preserve"> </t>
        </is>
      </c>
      <c r="E28" s="4" t="inlineStr">
        <is>
          <t xml:space="preserve"> </t>
        </is>
      </c>
    </row>
    <row r="29">
      <c r="A29" s="4" t="inlineStr">
        <is>
          <t>Net loss</t>
        </is>
      </c>
      <c r="B29" s="5" t="n">
        <v>-170558</v>
      </c>
      <c r="C29" s="4" t="inlineStr">
        <is>
          <t xml:space="preserve"> </t>
        </is>
      </c>
      <c r="D29" s="4" t="inlineStr">
        <is>
          <t xml:space="preserve"> </t>
        </is>
      </c>
      <c r="E29" s="5" t="n">
        <v>-170558</v>
      </c>
    </row>
    <row r="30">
      <c r="A30" s="4" t="inlineStr">
        <is>
          <t>Ending balance at Jun. 30, 2024</t>
        </is>
      </c>
      <c r="B30" s="6" t="n">
        <v>-147759</v>
      </c>
      <c r="C30" s="6" t="n">
        <v>11</v>
      </c>
      <c r="D30" s="6" t="n">
        <v>787132</v>
      </c>
      <c r="E30" s="6" t="n">
        <v>-934902</v>
      </c>
    </row>
    <row r="31">
      <c r="A31" s="4" t="inlineStr">
        <is>
          <t>Ending balance (in shares) at Jun. 30, 2024</t>
        </is>
      </c>
      <c r="B31" s="4" t="inlineStr">
        <is>
          <t xml:space="preserve"> </t>
        </is>
      </c>
      <c r="C31" s="5" t="n">
        <v>3814871</v>
      </c>
      <c r="D31" s="4" t="inlineStr">
        <is>
          <t xml:space="preserve"> </t>
        </is>
      </c>
      <c r="E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easured at Fair Value on Nonrecurring Basis (Details) - Nonrecurring Measurement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400169</v>
      </c>
      <c r="C4" s="6" t="n">
        <v>378253</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365153</v>
      </c>
      <c r="C7" s="5" t="n">
        <v>375987</v>
      </c>
    </row>
    <row r="8">
      <c r="A8" s="4" t="inlineStr">
        <is>
          <t>Fixed rate deb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873</v>
      </c>
      <c r="C10" s="5" t="n">
        <v>913</v>
      </c>
    </row>
    <row r="11">
      <c r="A11" s="4" t="inlineStr">
        <is>
          <t>Fixed rate debt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5" t="n">
        <v>575</v>
      </c>
      <c r="C13" s="5" t="n">
        <v>747</v>
      </c>
    </row>
    <row r="14">
      <c r="A14" s="4" t="inlineStr">
        <is>
          <t>Floating rate debt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5" t="n">
        <v>399295</v>
      </c>
      <c r="C16" s="5" t="n">
        <v>377340</v>
      </c>
    </row>
    <row r="17">
      <c r="A17" s="4" t="inlineStr">
        <is>
          <t>Floating rate deb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6" t="n">
        <v>364579</v>
      </c>
      <c r="C19" s="6" t="n">
        <v>375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27" customWidth="1" min="5" max="5"/>
    <col width="14" customWidth="1" min="6" max="6"/>
    <col width="27" customWidth="1" min="7" max="7"/>
    <col width="14" customWidth="1" min="8" max="8"/>
  </cols>
  <sheetData>
    <row r="1">
      <c r="A1" s="1" t="inlineStr">
        <is>
          <t>Related Party Transactions - Additional Information (Details) - USD ($) $ in Thousands</t>
        </is>
      </c>
      <c r="B1" s="2" t="inlineStr">
        <is>
          <t>1 Months Ended</t>
        </is>
      </c>
      <c r="C1" s="2" t="inlineStr">
        <is>
          <t>3 Months Ended</t>
        </is>
      </c>
      <c r="E1" s="2" t="inlineStr">
        <is>
          <t>6 Months Ended</t>
        </is>
      </c>
      <c r="G1" s="2" t="inlineStr">
        <is>
          <t>12 Months Ended</t>
        </is>
      </c>
    </row>
    <row r="2">
      <c r="B2" s="2" t="inlineStr">
        <is>
          <t>Oct. 31, 2023</t>
        </is>
      </c>
      <c r="C2" s="2" t="inlineStr">
        <is>
          <t>Jun. 30, 2024</t>
        </is>
      </c>
      <c r="D2" s="2" t="inlineStr">
        <is>
          <t>Jun. 30, 2023</t>
        </is>
      </c>
      <c r="E2" s="2" t="inlineStr">
        <is>
          <t>Jun. 30, 2024</t>
        </is>
      </c>
      <c r="F2" s="2" t="inlineStr">
        <is>
          <t>Jun. 30, 2023</t>
        </is>
      </c>
      <c r="G2" s="2" t="inlineStr">
        <is>
          <t>Dec. 31, 2023</t>
        </is>
      </c>
      <c r="H2" s="2" t="inlineStr">
        <is>
          <t>Jul.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assets</t>
        </is>
      </c>
      <c r="B4" s="4" t="inlineStr">
        <is>
          <t xml:space="preserve"> </t>
        </is>
      </c>
      <c r="C4" s="6" t="n">
        <v>9547</v>
      </c>
      <c r="D4" s="4" t="inlineStr">
        <is>
          <t xml:space="preserve"> </t>
        </is>
      </c>
      <c r="E4" s="6" t="n">
        <v>9547</v>
      </c>
      <c r="F4" s="4" t="inlineStr">
        <is>
          <t xml:space="preserve"> </t>
        </is>
      </c>
      <c r="G4" s="6" t="n">
        <v>3066</v>
      </c>
      <c r="H4" s="4" t="inlineStr">
        <is>
          <t xml:space="preserve"> </t>
        </is>
      </c>
    </row>
    <row r="5">
      <c r="A5" s="4" t="inlineStr">
        <is>
          <t>Liabilities due</t>
        </is>
      </c>
      <c r="B5" s="4" t="inlineStr">
        <is>
          <t xml:space="preserve"> </t>
        </is>
      </c>
      <c r="C5" s="6" t="n">
        <v>8453</v>
      </c>
      <c r="D5" s="4" t="inlineStr">
        <is>
          <t xml:space="preserve"> </t>
        </is>
      </c>
      <c r="E5" s="6" t="n">
        <v>8453</v>
      </c>
      <c r="F5" s="4" t="inlineStr">
        <is>
          <t xml:space="preserve"> </t>
        </is>
      </c>
      <c r="G5" s="6" t="n">
        <v>6275</v>
      </c>
      <c r="H5" s="4" t="inlineStr">
        <is>
          <t xml:space="preserve"> </t>
        </is>
      </c>
    </row>
    <row r="6">
      <c r="A6" s="4" t="inlineStr">
        <is>
          <t>Indebtedness paid</t>
        </is>
      </c>
      <c r="B6" s="6" t="n">
        <v>35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eward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Current, Related Party, Type [Extensible Enumeration]</t>
        </is>
      </c>
      <c r="B9" s="4" t="inlineStr">
        <is>
          <t xml:space="preserve"> </t>
        </is>
      </c>
      <c r="C9" s="4" t="inlineStr">
        <is>
          <t>us-gaap:RelatedPartyMember</t>
        </is>
      </c>
      <c r="D9" s="4" t="inlineStr">
        <is>
          <t xml:space="preserve"> </t>
        </is>
      </c>
      <c r="E9" s="4" t="inlineStr">
        <is>
          <t>us-gaap:RelatedPartyMember</t>
        </is>
      </c>
      <c r="F9" s="4" t="inlineStr">
        <is>
          <t xml:space="preserve"> </t>
        </is>
      </c>
      <c r="G9" s="4" t="inlineStr">
        <is>
          <t>us-gaap:RelatedPartyMember</t>
        </is>
      </c>
      <c r="H9" s="4" t="inlineStr">
        <is>
          <t xml:space="preserve"> </t>
        </is>
      </c>
    </row>
    <row r="10">
      <c r="A10" s="4" t="inlineStr">
        <is>
          <t>Liabilities due</t>
        </is>
      </c>
      <c r="B10" s="4" t="inlineStr">
        <is>
          <t xml:space="preserve"> </t>
        </is>
      </c>
      <c r="C10" s="6" t="n">
        <v>1700</v>
      </c>
      <c r="D10" s="4" t="inlineStr">
        <is>
          <t xml:space="preserve"> </t>
        </is>
      </c>
      <c r="E10" s="6" t="n">
        <v>1700</v>
      </c>
      <c r="F10" s="4" t="inlineStr">
        <is>
          <t xml:space="preserve"> </t>
        </is>
      </c>
      <c r="G10" s="6" t="n">
        <v>200</v>
      </c>
      <c r="H10" s="4" t="inlineStr">
        <is>
          <t xml:space="preserve"> </t>
        </is>
      </c>
    </row>
    <row r="11">
      <c r="A11" s="4" t="inlineStr">
        <is>
          <t>Steward Acquisition | Corporate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nses related to transition services agreement</t>
        </is>
      </c>
      <c r="B13" s="4" t="inlineStr">
        <is>
          <t xml:space="preserve"> </t>
        </is>
      </c>
      <c r="C13" s="5" t="n">
        <v>0</v>
      </c>
      <c r="D13" s="6" t="n">
        <v>300</v>
      </c>
      <c r="E13" s="5" t="n">
        <v>200</v>
      </c>
      <c r="F13" s="6" t="n">
        <v>1000</v>
      </c>
      <c r="G13" s="4" t="inlineStr">
        <is>
          <t xml:space="preserve"> </t>
        </is>
      </c>
      <c r="H13" s="4" t="inlineStr">
        <is>
          <t xml:space="preserve"> </t>
        </is>
      </c>
    </row>
    <row r="14">
      <c r="A14" s="4" t="inlineStr">
        <is>
          <t>Advisory Agreement |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urrent assets</t>
        </is>
      </c>
      <c r="B16" s="4" t="inlineStr">
        <is>
          <t xml:space="preserve"> </t>
        </is>
      </c>
      <c r="C16" s="5" t="n">
        <v>400</v>
      </c>
      <c r="D16" s="4" t="inlineStr">
        <is>
          <t xml:space="preserve"> </t>
        </is>
      </c>
      <c r="E16" s="5" t="n">
        <v>400</v>
      </c>
      <c r="F16" s="4" t="inlineStr">
        <is>
          <t xml:space="preserve"> </t>
        </is>
      </c>
      <c r="G16" s="6" t="n">
        <v>400</v>
      </c>
      <c r="H16" s="4" t="inlineStr">
        <is>
          <t xml:space="preserve"> </t>
        </is>
      </c>
    </row>
    <row r="17">
      <c r="A17" s="4" t="inlineStr">
        <is>
          <t>Advisory Agreement | Warrant | Corporate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related to amortization</t>
        </is>
      </c>
      <c r="B19" s="4" t="inlineStr">
        <is>
          <t xml:space="preserve"> </t>
        </is>
      </c>
      <c r="C19" s="6" t="n">
        <v>100</v>
      </c>
      <c r="D19" s="6" t="n">
        <v>0</v>
      </c>
      <c r="E19" s="6" t="n">
        <v>200</v>
      </c>
      <c r="F19" s="6" t="n">
        <v>0</v>
      </c>
      <c r="G19" s="4" t="inlineStr">
        <is>
          <t xml:space="preserve"> </t>
        </is>
      </c>
      <c r="H19" s="4" t="inlineStr">
        <is>
          <t xml:space="preserve"> </t>
        </is>
      </c>
    </row>
    <row r="20">
      <c r="A20" s="4" t="inlineStr">
        <is>
          <t>Advisor |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number of warrants vest and exercisable</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row>
    <row r="23">
      <c r="A23" s="4" t="inlineStr">
        <is>
          <t>Number of warrants remained unvested</t>
        </is>
      </c>
      <c r="B23" s="4" t="inlineStr">
        <is>
          <t xml:space="preserve"> </t>
        </is>
      </c>
      <c r="C23" s="4" t="inlineStr">
        <is>
          <t xml:space="preserve"> </t>
        </is>
      </c>
      <c r="D23" s="4" t="inlineStr">
        <is>
          <t xml:space="preserve"> </t>
        </is>
      </c>
      <c r="E23" s="5" t="n">
        <v>3500000</v>
      </c>
      <c r="F23" s="4" t="inlineStr">
        <is>
          <t xml:space="preserve"> </t>
        </is>
      </c>
      <c r="G23" s="5" t="n">
        <v>3500000</v>
      </c>
      <c r="H23" s="4" t="inlineStr">
        <is>
          <t xml:space="preserve"> </t>
        </is>
      </c>
    </row>
    <row r="24">
      <c r="A24" s="4" t="inlineStr">
        <is>
          <t>Minimum ownership common shares to be maintained by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67</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s)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ing term</t>
        </is>
      </c>
      <c r="B4" s="4" t="inlineStr">
        <is>
          <t>various times through 204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d estimated future lease payments</t>
        </is>
      </c>
      <c r="B5" s="6" t="n">
        <v>24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6" t="n">
        <v>-147759</v>
      </c>
      <c r="C6" s="6" t="n">
        <v>20403</v>
      </c>
      <c r="D6" s="6" t="n">
        <v>61444</v>
      </c>
      <c r="E6" s="6" t="n">
        <v>624496</v>
      </c>
      <c r="F6" s="6" t="n">
        <v>539763</v>
      </c>
      <c r="G6" s="6" t="n">
        <v>619547</v>
      </c>
    </row>
    <row r="7">
      <c r="A7" s="4" t="inlineStr">
        <is>
          <t>Lease restriction or covenant</t>
        </is>
      </c>
      <c r="B7" s="4" t="inlineStr">
        <is>
          <t xml:space="preserve">The Company’s finance leases, two of the operating leases, and one lease that has not yet commenced, contain various covenants, that require the Company, among other things, to maintain minimum consolidated stockholder's equity of $100.0 million and a minimum cash balance of $25.0 million. In addition, these leases are subject to provisions that provide for a cross default in the event any of covenant violations under the Company’s Credit Agreement or in the event that covenant violations occur in other lease agreements with the same landlord.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ocation of Finance Lease ROU Assets and Lease Liabilities in Company's Condensed Consolidated Balance Sheet (Details) - USD ($) $ in Thousands</t>
        </is>
      </c>
      <c r="B1" s="2" t="inlineStr">
        <is>
          <t>Jun. 30, 2024</t>
        </is>
      </c>
      <c r="C1" s="2" t="inlineStr">
        <is>
          <t>Dec. 31, 2023</t>
        </is>
      </c>
    </row>
    <row r="2">
      <c r="A2" s="3" t="inlineStr">
        <is>
          <t>Finance Lease, Right-of-Use Asset, after Accumulated Amortization [Abstract]</t>
        </is>
      </c>
      <c r="B2" s="4" t="inlineStr">
        <is>
          <t xml:space="preserve"> </t>
        </is>
      </c>
      <c r="C2" s="4" t="inlineStr">
        <is>
          <t xml:space="preserve"> </t>
        </is>
      </c>
    </row>
    <row r="3">
      <c r="A3" s="4" t="inlineStr">
        <is>
          <t>Finance lease right-of-use assets, net</t>
        </is>
      </c>
      <c r="B3" s="4" t="inlineStr">
        <is>
          <t xml:space="preserve"> </t>
        </is>
      </c>
      <c r="C3" s="6" t="n">
        <v>1855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Current finance lease liabilities</t>
        </is>
      </c>
      <c r="B5" s="6" t="n">
        <v>15148</v>
      </c>
      <c r="C5" s="4" t="inlineStr">
        <is>
          <t xml:space="preserve"> </t>
        </is>
      </c>
    </row>
    <row r="6">
      <c r="A6" s="4" t="inlineStr">
        <is>
          <t>Finance Lease, Liability, Current, Statement of Financial Position [Extensible Enumeration]</t>
        </is>
      </c>
      <c r="B6" s="4" t="inlineStr">
        <is>
          <t>Third Party Debt Current</t>
        </is>
      </c>
      <c r="C6" s="4" t="inlineStr">
        <is>
          <t>Third Party Debt Current</t>
        </is>
      </c>
    </row>
    <row r="7">
      <c r="A7" s="4" t="inlineStr">
        <is>
          <t>Long-term finance lease liabilities</t>
        </is>
      </c>
      <c r="B7" s="4" t="inlineStr">
        <is>
          <t xml:space="preserve"> </t>
        </is>
      </c>
      <c r="C7" s="6" t="n">
        <v>19612</v>
      </c>
    </row>
    <row r="8">
      <c r="A8" s="4" t="inlineStr">
        <is>
          <t>Finance Lease, Liability, Noncurrent, Statement of Financial Position [Extensible Enumeration]</t>
        </is>
      </c>
      <c r="B8" s="4" t="inlineStr">
        <is>
          <t>Long-Term Debt, Excluding Current Maturities</t>
        </is>
      </c>
      <c r="C8" s="4" t="inlineStr">
        <is>
          <t>Long-Term Debt, Excluding Current Matur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33</v>
      </c>
      <c r="C4" s="6" t="n">
        <v>4873</v>
      </c>
      <c r="D4" s="6" t="n">
        <v>8437</v>
      </c>
      <c r="E4" s="6" t="n">
        <v>917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assets</t>
        </is>
      </c>
      <c r="B6" s="5" t="n">
        <v>240</v>
      </c>
      <c r="C6" s="4" t="inlineStr">
        <is>
          <t xml:space="preserve"> </t>
        </is>
      </c>
      <c r="D6" s="5" t="n">
        <v>480</v>
      </c>
      <c r="E6" s="4" t="inlineStr">
        <is>
          <t xml:space="preserve"> </t>
        </is>
      </c>
    </row>
    <row r="7">
      <c r="A7" s="4" t="inlineStr">
        <is>
          <t>Interest on lease liabilities</t>
        </is>
      </c>
      <c r="B7" s="5" t="n">
        <v>661</v>
      </c>
      <c r="C7" s="4" t="inlineStr">
        <is>
          <t xml:space="preserve"> </t>
        </is>
      </c>
      <c r="D7" s="5" t="n">
        <v>1317</v>
      </c>
      <c r="E7" s="4" t="inlineStr">
        <is>
          <t xml:space="preserve"> </t>
        </is>
      </c>
    </row>
    <row r="8">
      <c r="A8" s="4" t="inlineStr">
        <is>
          <t>Variable lease cost</t>
        </is>
      </c>
      <c r="B8" s="5" t="n">
        <v>1019</v>
      </c>
      <c r="C8" s="5" t="n">
        <v>823</v>
      </c>
      <c r="D8" s="5" t="n">
        <v>2188</v>
      </c>
      <c r="E8" s="5" t="n">
        <v>1491</v>
      </c>
    </row>
    <row r="9">
      <c r="A9" s="4" t="inlineStr">
        <is>
          <t>Short-term lease cost</t>
        </is>
      </c>
      <c r="B9" s="5" t="n">
        <v>285</v>
      </c>
      <c r="C9" s="5" t="n">
        <v>344</v>
      </c>
      <c r="D9" s="5" t="n">
        <v>563</v>
      </c>
      <c r="E9" s="5" t="n">
        <v>625</v>
      </c>
    </row>
    <row r="10">
      <c r="A10" s="4" t="inlineStr">
        <is>
          <t>Total lease cost</t>
        </is>
      </c>
      <c r="B10" s="6" t="n">
        <v>6737</v>
      </c>
      <c r="C10" s="6" t="n">
        <v>6040</v>
      </c>
      <c r="D10" s="6" t="n">
        <v>12984</v>
      </c>
      <c r="E10" s="6" t="n">
        <v>112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Jun. 30, 2024 USD ($)</t>
        </is>
      </c>
    </row>
    <row r="2">
      <c r="A2" s="3" t="inlineStr">
        <is>
          <t>Operating Leases</t>
        </is>
      </c>
      <c r="B2" s="4" t="inlineStr">
        <is>
          <t xml:space="preserve"> </t>
        </is>
      </c>
    </row>
    <row r="3">
      <c r="A3" s="4" t="inlineStr">
        <is>
          <t>Remainder of 2024</t>
        </is>
      </c>
      <c r="B3" s="6" t="n">
        <v>8637</v>
      </c>
    </row>
    <row r="4">
      <c r="A4" s="4" t="inlineStr">
        <is>
          <t>2025</t>
        </is>
      </c>
      <c r="B4" s="5" t="n">
        <v>16181</v>
      </c>
    </row>
    <row r="5">
      <c r="A5" s="4" t="inlineStr">
        <is>
          <t>2026</t>
        </is>
      </c>
      <c r="B5" s="5" t="n">
        <v>15668</v>
      </c>
    </row>
    <row r="6">
      <c r="A6" s="4" t="inlineStr">
        <is>
          <t>2027</t>
        </is>
      </c>
      <c r="B6" s="5" t="n">
        <v>14669</v>
      </c>
    </row>
    <row r="7">
      <c r="A7" s="4" t="inlineStr">
        <is>
          <t>2028</t>
        </is>
      </c>
      <c r="B7" s="5" t="n">
        <v>13606</v>
      </c>
    </row>
    <row r="8">
      <c r="A8" s="4" t="inlineStr">
        <is>
          <t>Thereafter</t>
        </is>
      </c>
      <c r="B8" s="5" t="n">
        <v>110392</v>
      </c>
    </row>
    <row r="9">
      <c r="A9" s="4" t="inlineStr">
        <is>
          <t>Total undiscounted lease obligations</t>
        </is>
      </c>
      <c r="B9" s="5" t="n">
        <v>179152</v>
      </c>
    </row>
    <row r="10">
      <c r="A10" s="4" t="inlineStr">
        <is>
          <t>Less: Present value discount</t>
        </is>
      </c>
      <c r="B10" s="5" t="n">
        <v>-71051</v>
      </c>
    </row>
    <row r="11">
      <c r="A11" s="4" t="inlineStr">
        <is>
          <t>Lease liabilities</t>
        </is>
      </c>
      <c r="B11" s="5" t="n">
        <v>108101</v>
      </c>
    </row>
    <row r="12">
      <c r="A12" s="3" t="inlineStr">
        <is>
          <t>Finance Leases</t>
        </is>
      </c>
      <c r="B12" s="4" t="inlineStr">
        <is>
          <t xml:space="preserve"> </t>
        </is>
      </c>
    </row>
    <row r="13">
      <c r="A13" s="4" t="inlineStr">
        <is>
          <t>Remainder of 2024</t>
        </is>
      </c>
      <c r="B13" s="5" t="n">
        <v>1177</v>
      </c>
    </row>
    <row r="14">
      <c r="A14" s="4" t="inlineStr">
        <is>
          <t>2025</t>
        </is>
      </c>
      <c r="B14" s="5" t="n">
        <v>2499</v>
      </c>
    </row>
    <row r="15">
      <c r="A15" s="4" t="inlineStr">
        <is>
          <t>2026</t>
        </is>
      </c>
      <c r="B15" s="5" t="n">
        <v>2549</v>
      </c>
    </row>
    <row r="16">
      <c r="A16" s="4" t="inlineStr">
        <is>
          <t>2027</t>
        </is>
      </c>
      <c r="B16" s="5" t="n">
        <v>2625</v>
      </c>
    </row>
    <row r="17">
      <c r="A17" s="4" t="inlineStr">
        <is>
          <t>2028</t>
        </is>
      </c>
      <c r="B17" s="5" t="n">
        <v>2704</v>
      </c>
    </row>
    <row r="18">
      <c r="A18" s="4" t="inlineStr">
        <is>
          <t>Thereafter</t>
        </is>
      </c>
      <c r="B18" s="5" t="n">
        <v>48944</v>
      </c>
    </row>
    <row r="19">
      <c r="A19" s="4" t="inlineStr">
        <is>
          <t>Total undiscounted lease obligations</t>
        </is>
      </c>
      <c r="B19" s="5" t="n">
        <v>60498</v>
      </c>
    </row>
    <row r="20">
      <c r="A20" s="4" t="inlineStr">
        <is>
          <t>Less: Present value discount</t>
        </is>
      </c>
      <c r="B20" s="5" t="n">
        <v>-40592</v>
      </c>
    </row>
    <row r="21">
      <c r="A21" s="4" t="inlineStr">
        <is>
          <t>Present value of lease liabilities</t>
        </is>
      </c>
      <c r="B21" s="6" t="n">
        <v>19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Information Related to Lease Agreements (Details) - USD ($) $ in Thousands</t>
        </is>
      </c>
      <c r="B1" s="2" t="inlineStr">
        <is>
          <t>6 Months Ended</t>
        </is>
      </c>
      <c r="C1" s="2" t="inlineStr">
        <is>
          <t>12 Months Ended</t>
        </is>
      </c>
    </row>
    <row r="2">
      <c r="B2" s="2" t="inlineStr">
        <is>
          <t>Jun. 30, 2024</t>
        </is>
      </c>
      <c r="C2" s="2" t="inlineStr">
        <is>
          <t>Dec. 31, 2023</t>
        </is>
      </c>
    </row>
    <row r="3">
      <c r="A3" s="3" t="inlineStr">
        <is>
          <t>Weighted-average remaining lease term (years)</t>
        </is>
      </c>
      <c r="B3" s="4" t="inlineStr">
        <is>
          <t xml:space="preserve"> </t>
        </is>
      </c>
      <c r="C3" s="4" t="inlineStr">
        <is>
          <t xml:space="preserve"> </t>
        </is>
      </c>
    </row>
    <row r="4">
      <c r="A4" s="4" t="inlineStr">
        <is>
          <t>Operating leases</t>
        </is>
      </c>
      <c r="B4" s="4" t="inlineStr">
        <is>
          <t>11 years 8 months 12 days</t>
        </is>
      </c>
      <c r="C4" s="4" t="inlineStr">
        <is>
          <t>11 years 8 months 12 days</t>
        </is>
      </c>
    </row>
    <row r="5">
      <c r="A5" s="4" t="inlineStr">
        <is>
          <t>Finance leases</t>
        </is>
      </c>
      <c r="B5" s="4" t="inlineStr">
        <is>
          <t>18 years 9 months 18 days</t>
        </is>
      </c>
      <c r="C5" s="4" t="inlineStr">
        <is>
          <t>19 years 3 months 18 days</t>
        </is>
      </c>
    </row>
    <row r="6">
      <c r="A6" s="3" t="inlineStr">
        <is>
          <t>Weighted-average discount rate</t>
        </is>
      </c>
      <c r="B6" s="4" t="inlineStr">
        <is>
          <t xml:space="preserve"> </t>
        </is>
      </c>
      <c r="C6" s="4" t="inlineStr">
        <is>
          <t xml:space="preserve"> </t>
        </is>
      </c>
    </row>
    <row r="7">
      <c r="A7" s="4" t="inlineStr">
        <is>
          <t>Operating leases</t>
        </is>
      </c>
      <c r="B7" s="12" t="n">
        <v>0.08790000000000001</v>
      </c>
      <c r="C7" s="12" t="n">
        <v>0.08160000000000001</v>
      </c>
    </row>
    <row r="8">
      <c r="A8" s="4" t="inlineStr">
        <is>
          <t>Finance leases</t>
        </is>
      </c>
      <c r="B8" s="12" t="n">
        <v>0.1346</v>
      </c>
      <c r="C8" s="12" t="n">
        <v>0.1346</v>
      </c>
    </row>
    <row r="9">
      <c r="A9" s="3" t="inlineStr">
        <is>
          <t>Cash paid for amounts included in measurement of liabilities</t>
        </is>
      </c>
      <c r="B9" s="4" t="inlineStr">
        <is>
          <t xml:space="preserve"> </t>
        </is>
      </c>
      <c r="C9" s="4" t="inlineStr">
        <is>
          <t xml:space="preserve"> </t>
        </is>
      </c>
    </row>
    <row r="10">
      <c r="A10" s="4" t="inlineStr">
        <is>
          <t>Operating cash flows for operating leases</t>
        </is>
      </c>
      <c r="B10" s="6" t="n">
        <v>5028</v>
      </c>
      <c r="C10" s="6" t="n">
        <v>12605</v>
      </c>
    </row>
    <row r="11">
      <c r="A11" s="4" t="inlineStr">
        <is>
          <t>Operating cash flows for finance leases</t>
        </is>
      </c>
      <c r="B11" s="6" t="n">
        <v>1317</v>
      </c>
      <c r="C11" s="6" t="n">
        <v>13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77</v>
      </c>
      <c r="C4" s="6" t="n">
        <v>177</v>
      </c>
      <c r="D4" s="6" t="n">
        <v>354</v>
      </c>
      <c r="E4" s="6" t="n">
        <v>355</v>
      </c>
    </row>
    <row r="5">
      <c r="A5" s="4" t="inlineStr">
        <is>
          <t>Effective tax rate</t>
        </is>
      </c>
      <c r="B5" s="4" t="inlineStr">
        <is>
          <t>(0.10%)</t>
        </is>
      </c>
      <c r="C5" s="4" t="inlineStr">
        <is>
          <t>(0.60%)</t>
        </is>
      </c>
      <c r="D5" s="4" t="inlineStr">
        <is>
          <t>(0.20%)</t>
        </is>
      </c>
      <c r="E5" s="4" t="inlineStr">
        <is>
          <t>(0.3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Assets and liabilities of PCs and Care Op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454043</v>
      </c>
      <c r="C4" s="4" t="inlineStr">
        <is>
          <t xml:space="preserve"> </t>
        </is>
      </c>
      <c r="D4" s="6" t="n">
        <v>454043</v>
      </c>
      <c r="E4" s="4" t="inlineStr">
        <is>
          <t xml:space="preserve"> </t>
        </is>
      </c>
      <c r="F4" s="6" t="n">
        <v>623301</v>
      </c>
    </row>
    <row r="5">
      <c r="A5" s="4" t="inlineStr">
        <is>
          <t>Liabilities</t>
        </is>
      </c>
      <c r="B5" s="5" t="n">
        <v>601803</v>
      </c>
      <c r="C5" s="4" t="inlineStr">
        <is>
          <t xml:space="preserve"> </t>
        </is>
      </c>
      <c r="D5" s="5" t="n">
        <v>601803</v>
      </c>
      <c r="E5" s="4" t="inlineStr">
        <is>
          <t xml:space="preserve"> </t>
        </is>
      </c>
      <c r="F5" s="5" t="n">
        <v>561856</v>
      </c>
    </row>
    <row r="6">
      <c r="A6" s="4" t="inlineStr">
        <is>
          <t>Revenue</t>
        </is>
      </c>
      <c r="B6" s="4" t="inlineStr">
        <is>
          <t xml:space="preserve"> </t>
        </is>
      </c>
      <c r="C6" s="4" t="inlineStr">
        <is>
          <t xml:space="preserve"> </t>
        </is>
      </c>
      <c r="D6" s="5" t="n">
        <v>8475</v>
      </c>
      <c r="E6" s="6" t="n">
        <v>-22964</v>
      </c>
      <c r="F6" s="4" t="inlineStr">
        <is>
          <t xml:space="preserve"> </t>
        </is>
      </c>
    </row>
    <row r="7">
      <c r="A7" s="4" t="inlineStr">
        <is>
          <t>Operating expenses</t>
        </is>
      </c>
      <c r="B7" s="5" t="n">
        <v>351368</v>
      </c>
      <c r="C7" s="6" t="n">
        <v>228191</v>
      </c>
      <c r="D7" s="5" t="n">
        <v>605318</v>
      </c>
      <c r="E7" s="5" t="n">
        <v>509797</v>
      </c>
      <c r="F7" s="4" t="inlineStr">
        <is>
          <t xml:space="preserve"> </t>
        </is>
      </c>
    </row>
    <row r="8">
      <c r="A8" s="4" t="inlineStr">
        <is>
          <t>PCs and Care Opt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1032</v>
      </c>
      <c r="C10" s="4" t="inlineStr">
        <is>
          <t xml:space="preserve"> </t>
        </is>
      </c>
      <c r="D10" s="5" t="n">
        <v>1032</v>
      </c>
      <c r="E10" s="4" t="inlineStr">
        <is>
          <t xml:space="preserve"> </t>
        </is>
      </c>
      <c r="F10" s="5" t="n">
        <v>1200</v>
      </c>
    </row>
    <row r="11">
      <c r="A11" s="4" t="inlineStr">
        <is>
          <t>Liabilities</t>
        </is>
      </c>
      <c r="B11" s="5" t="n">
        <v>12092</v>
      </c>
      <c r="C11" s="4" t="inlineStr">
        <is>
          <t xml:space="preserve"> </t>
        </is>
      </c>
      <c r="D11" s="5" t="n">
        <v>12092</v>
      </c>
      <c r="E11" s="4" t="inlineStr">
        <is>
          <t xml:space="preserve"> </t>
        </is>
      </c>
      <c r="F11" s="6" t="n">
        <v>9896</v>
      </c>
    </row>
    <row r="12">
      <c r="A12" s="4" t="inlineStr">
        <is>
          <t>Revenue</t>
        </is>
      </c>
      <c r="B12" s="5" t="n">
        <v>1101</v>
      </c>
      <c r="C12" s="5" t="n">
        <v>580</v>
      </c>
      <c r="D12" s="5" t="n">
        <v>1975</v>
      </c>
      <c r="E12" s="5" t="n">
        <v>997</v>
      </c>
      <c r="F12" s="4" t="inlineStr">
        <is>
          <t xml:space="preserve"> </t>
        </is>
      </c>
    </row>
    <row r="13">
      <c r="A13" s="4" t="inlineStr">
        <is>
          <t>Operating expenses</t>
        </is>
      </c>
      <c r="B13" s="6" t="n">
        <v>1975</v>
      </c>
      <c r="C13" s="6" t="n">
        <v>1977</v>
      </c>
      <c r="D13" s="6" t="n">
        <v>3702</v>
      </c>
      <c r="E13" s="6" t="n">
        <v>3691</v>
      </c>
      <c r="F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Eighth Amendment Term Loan $ in Millions</t>
        </is>
      </c>
      <c r="B1" s="2" t="inlineStr">
        <is>
          <t>Jul. 10, 2024 USD ($)</t>
        </is>
      </c>
    </row>
    <row r="2">
      <c r="A2" s="3" t="inlineStr">
        <is>
          <t>Subsequent Event [Line Items]</t>
        </is>
      </c>
      <c r="B2" s="4" t="inlineStr">
        <is>
          <t xml:space="preserve"> </t>
        </is>
      </c>
    </row>
    <row r="3">
      <c r="A3" s="4" t="inlineStr">
        <is>
          <t>New loan amount</t>
        </is>
      </c>
      <c r="B3" s="6" t="n">
        <v>4</v>
      </c>
    </row>
    <row r="4">
      <c r="A4" s="4" t="inlineStr">
        <is>
          <t>Debt instrument, maturity date</t>
        </is>
      </c>
      <c r="B4" s="4" t="inlineStr">
        <is>
          <t>Apr. 10,  2025</t>
        </is>
      </c>
    </row>
    <row r="5">
      <c r="A5" s="4" t="inlineStr">
        <is>
          <t>Debt instrument, fee percentage</t>
        </is>
      </c>
      <c r="B5" s="12" t="n">
        <v>0.065</v>
      </c>
    </row>
    <row r="6">
      <c r="A6" s="4" t="inlineStr">
        <is>
          <t>Upfront fee recieved percentage</t>
        </is>
      </c>
      <c r="B6" s="10" t="n">
        <v>0.03</v>
      </c>
    </row>
    <row r="7">
      <c r="A7" s="4" t="inlineStr">
        <is>
          <t>Percentage of minimum total cash return to lenders funded</t>
        </is>
      </c>
      <c r="B7" s="10" t="n">
        <v>1.3</v>
      </c>
    </row>
    <row r="8">
      <c r="A8" s="4" t="inlineStr">
        <is>
          <t>Term SOFR</t>
        </is>
      </c>
      <c r="B8" s="4" t="inlineStr">
        <is>
          <t xml:space="preserve"> </t>
        </is>
      </c>
    </row>
    <row r="9">
      <c r="A9" s="3" t="inlineStr">
        <is>
          <t>Subsequent Event [Line Items]</t>
        </is>
      </c>
      <c r="B9" s="4" t="inlineStr">
        <is>
          <t xml:space="preserve"> </t>
        </is>
      </c>
    </row>
    <row r="10">
      <c r="A10" s="4" t="inlineStr">
        <is>
          <t>Term loan beard fixed interest rate per annum</t>
        </is>
      </c>
      <c r="B10" s="10" t="n">
        <v>0.13</v>
      </c>
    </row>
    <row r="11">
      <c r="A11" s="4" t="inlineStr">
        <is>
          <t>Incremental Delayed Draw Term Loan Facility</t>
        </is>
      </c>
      <c r="B11" s="4" t="inlineStr">
        <is>
          <t xml:space="preserve"> </t>
        </is>
      </c>
    </row>
    <row r="12">
      <c r="A12" s="3" t="inlineStr">
        <is>
          <t>Subsequent Event [Line Items]</t>
        </is>
      </c>
      <c r="B12" s="4" t="inlineStr">
        <is>
          <t xml:space="preserve"> </t>
        </is>
      </c>
    </row>
    <row r="13">
      <c r="A13" s="4" t="inlineStr">
        <is>
          <t>Aggregate principal amount</t>
        </is>
      </c>
      <c r="B13"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3966000</v>
      </c>
      <c r="C4" s="6" t="n">
        <v>-114458000</v>
      </c>
    </row>
    <row r="5">
      <c r="A5" s="3" t="inlineStr">
        <is>
          <t>Adjustments to reconcile net loss to cash and cash equivalents:</t>
        </is>
      </c>
      <c r="B5" s="4" t="inlineStr">
        <is>
          <t xml:space="preserve"> </t>
        </is>
      </c>
      <c r="C5" s="4" t="inlineStr">
        <is>
          <t xml:space="preserve"> </t>
        </is>
      </c>
    </row>
    <row r="6">
      <c r="A6" s="4" t="inlineStr">
        <is>
          <t>Depreciation and amortization expense</t>
        </is>
      </c>
      <c r="B6" s="5" t="n">
        <v>13218000</v>
      </c>
      <c r="C6" s="5" t="n">
        <v>13404000</v>
      </c>
    </row>
    <row r="7">
      <c r="A7" s="4" t="inlineStr">
        <is>
          <t>Amortization of debt issuance costs and discounts</t>
        </is>
      </c>
      <c r="B7" s="5" t="n">
        <v>1821000</v>
      </c>
      <c r="C7" s="5" t="n">
        <v>4086000</v>
      </c>
    </row>
    <row r="8">
      <c r="A8" s="4" t="inlineStr">
        <is>
          <t>Impairment of long-lived assets</t>
        </is>
      </c>
      <c r="B8" s="5" t="n">
        <v>132990000</v>
      </c>
      <c r="C8" s="5" t="n">
        <v>0</v>
      </c>
    </row>
    <row r="9">
      <c r="A9" s="4" t="inlineStr">
        <is>
          <t>Stock-based compensation expense</t>
        </is>
      </c>
      <c r="B9" s="5" t="n">
        <v>4761000</v>
      </c>
      <c r="C9" s="5" t="n">
        <v>4762000</v>
      </c>
    </row>
    <row r="10">
      <c r="A10" s="4" t="inlineStr">
        <is>
          <t>Deferred income taxes</t>
        </is>
      </c>
      <c r="B10" s="5" t="n">
        <v>354000</v>
      </c>
      <c r="C10" s="5" t="n">
        <v>355000</v>
      </c>
    </row>
    <row r="11">
      <c r="A11" s="4" t="inlineStr">
        <is>
          <t>Change in fair value of derivative liabilities</t>
        </is>
      </c>
      <c r="B11" s="5" t="n">
        <v>26000</v>
      </c>
      <c r="C11" s="5" t="n">
        <v>-1540000</v>
      </c>
    </row>
    <row r="12">
      <c r="A12" s="4" t="inlineStr">
        <is>
          <t>Gain on remeasurement of contingent earnout liabilities</t>
        </is>
      </c>
      <c r="B12" s="5" t="n">
        <v>0</v>
      </c>
      <c r="C12" s="5" t="n">
        <v>-19916000</v>
      </c>
    </row>
    <row r="13">
      <c r="A13" s="4" t="inlineStr">
        <is>
          <t>Payment-in-kind interest expense</t>
        </is>
      </c>
      <c r="B13" s="5" t="n">
        <v>21955000</v>
      </c>
      <c r="C13" s="5" t="n">
        <v>5500000</v>
      </c>
    </row>
    <row r="14">
      <c r="A14" s="4" t="inlineStr">
        <is>
          <t>Non-cash finance lease expense</t>
        </is>
      </c>
      <c r="B14" s="5" t="n">
        <v>293000</v>
      </c>
      <c r="C14" s="5" t="n">
        <v>0</v>
      </c>
    </row>
    <row r="15">
      <c r="A15" s="4" t="inlineStr">
        <is>
          <t>Provision for credit losses</t>
        </is>
      </c>
      <c r="B15" s="5" t="n">
        <v>-307000</v>
      </c>
      <c r="C15" s="5" t="n">
        <v>57000</v>
      </c>
    </row>
    <row r="16">
      <c r="A16" s="4" t="inlineStr">
        <is>
          <t>Goodwill impairment</t>
        </is>
      </c>
      <c r="B16" s="5" t="n">
        <v>0</v>
      </c>
      <c r="C16" s="5" t="n">
        <v>98000000</v>
      </c>
    </row>
    <row r="17">
      <c r="A17" s="4" t="inlineStr">
        <is>
          <t>Amortization of right-of-use assets</t>
        </is>
      </c>
      <c r="B17" s="5" t="n">
        <v>5325000</v>
      </c>
      <c r="C17" s="5" t="n">
        <v>5842000</v>
      </c>
    </row>
    <row r="18">
      <c r="A18" s="4" t="inlineStr">
        <is>
          <t>Other non-cash, net</t>
        </is>
      </c>
      <c r="B18" s="5" t="n">
        <v>33000</v>
      </c>
      <c r="C18" s="5" t="n">
        <v>1213000</v>
      </c>
    </row>
    <row r="19">
      <c r="A19" s="3" t="inlineStr">
        <is>
          <t>Changes in operating assets and liabilities:</t>
        </is>
      </c>
      <c r="B19" s="4" t="inlineStr">
        <is>
          <t xml:space="preserve"> </t>
        </is>
      </c>
      <c r="C19" s="4" t="inlineStr">
        <is>
          <t xml:space="preserve"> </t>
        </is>
      </c>
    </row>
    <row r="20">
      <c r="A20" s="4" t="inlineStr">
        <is>
          <t>Accounts receivable</t>
        </is>
      </c>
      <c r="B20" s="5" t="n">
        <v>17573000</v>
      </c>
      <c r="C20" s="5" t="n">
        <v>-1255000</v>
      </c>
    </row>
    <row r="21">
      <c r="A21" s="4" t="inlineStr">
        <is>
          <t>Other current assets</t>
        </is>
      </c>
      <c r="B21" s="5" t="n">
        <v>-6481000</v>
      </c>
      <c r="C21" s="5" t="n">
        <v>452000</v>
      </c>
    </row>
    <row r="22">
      <c r="A22" s="4" t="inlineStr">
        <is>
          <t>Risk settlement liabilities</t>
        </is>
      </c>
      <c r="B22" s="5" t="n">
        <v>16602000</v>
      </c>
      <c r="C22" s="5" t="n">
        <v>1968000</v>
      </c>
    </row>
    <row r="23">
      <c r="A23" s="4" t="inlineStr">
        <is>
          <t>Other assets</t>
        </is>
      </c>
      <c r="B23" s="5" t="n">
        <v>-41749000</v>
      </c>
      <c r="C23" s="5" t="n">
        <v>-41807000</v>
      </c>
    </row>
    <row r="24">
      <c r="A24" s="4" t="inlineStr">
        <is>
          <t>Operating lease liabilities</t>
        </is>
      </c>
      <c r="B24" s="5" t="n">
        <v>-1577000</v>
      </c>
      <c r="C24" s="5" t="n">
        <v>-4959000</v>
      </c>
    </row>
    <row r="25">
      <c r="A25" s="4" t="inlineStr">
        <is>
          <t>Accounts payable</t>
        </is>
      </c>
      <c r="B25" s="5" t="n">
        <v>1502000</v>
      </c>
      <c r="C25" s="5" t="n">
        <v>-128000</v>
      </c>
    </row>
    <row r="26">
      <c r="A26" s="4" t="inlineStr">
        <is>
          <t>Accrued expenses</t>
        </is>
      </c>
      <c r="B26" s="5" t="n">
        <v>-2967000</v>
      </c>
      <c r="C26" s="5" t="n">
        <v>-4219000</v>
      </c>
    </row>
    <row r="27">
      <c r="A27" s="4" t="inlineStr">
        <is>
          <t>Related party liabilities</t>
        </is>
      </c>
      <c r="B27" s="5" t="n">
        <v>1582000</v>
      </c>
      <c r="C27" s="5" t="n">
        <v>-1134000</v>
      </c>
    </row>
    <row r="28">
      <c r="A28" s="4" t="inlineStr">
        <is>
          <t>Other liabilities</t>
        </is>
      </c>
      <c r="B28" s="5" t="n">
        <v>898000</v>
      </c>
      <c r="C28" s="5" t="n">
        <v>10515000</v>
      </c>
    </row>
    <row r="29">
      <c r="A29" s="4" t="inlineStr">
        <is>
          <t>Net cash used in operating activities</t>
        </is>
      </c>
      <c r="B29" s="5" t="n">
        <v>-48114000</v>
      </c>
      <c r="C29" s="5" t="n">
        <v>-43263000</v>
      </c>
    </row>
    <row r="30">
      <c r="A30" s="3" t="inlineStr">
        <is>
          <t>CASH FLOWS FROM INVESTING ACTIVITIES</t>
        </is>
      </c>
      <c r="B30" s="4" t="inlineStr">
        <is>
          <t xml:space="preserve"> </t>
        </is>
      </c>
      <c r="C30" s="4" t="inlineStr">
        <is>
          <t xml:space="preserve"> </t>
        </is>
      </c>
    </row>
    <row r="31">
      <c r="A31" s="4" t="inlineStr">
        <is>
          <t>Purchases of property and equipment</t>
        </is>
      </c>
      <c r="B31" s="5" t="n">
        <v>-794000</v>
      </c>
      <c r="C31" s="5" t="n">
        <v>-5234000</v>
      </c>
    </row>
    <row r="32">
      <c r="A32" s="4" t="inlineStr">
        <is>
          <t>Net cash used in investing activities</t>
        </is>
      </c>
      <c r="B32" s="5" t="n">
        <v>-794000</v>
      </c>
      <c r="C32" s="5" t="n">
        <v>-5234000</v>
      </c>
    </row>
    <row r="33">
      <c r="A33" s="3" t="inlineStr">
        <is>
          <t>CASH FLOWS FROM FINANCING ACTIVITIES</t>
        </is>
      </c>
      <c r="B33" s="4" t="inlineStr">
        <is>
          <t xml:space="preserve"> </t>
        </is>
      </c>
      <c r="C33" s="4" t="inlineStr">
        <is>
          <t xml:space="preserve"> </t>
        </is>
      </c>
    </row>
    <row r="34">
      <c r="A34" s="4" t="inlineStr">
        <is>
          <t>Proceeds from borrowings, net</t>
        </is>
      </c>
      <c r="B34" s="5" t="n">
        <v>0</v>
      </c>
      <c r="C34" s="5" t="n">
        <v>62000000</v>
      </c>
    </row>
    <row r="35">
      <c r="A35" s="4" t="inlineStr">
        <is>
          <t>Principal payments of debt</t>
        </is>
      </c>
      <c r="B35" s="5" t="n">
        <v>-189000</v>
      </c>
      <c r="C35" s="5" t="n">
        <v>-125000</v>
      </c>
    </row>
    <row r="36">
      <c r="A36" s="4" t="inlineStr">
        <is>
          <t>Payments of debt issuance costs</t>
        </is>
      </c>
      <c r="B36" s="5" t="n">
        <v>0</v>
      </c>
      <c r="C36" s="5" t="n">
        <v>-398000</v>
      </c>
    </row>
    <row r="37">
      <c r="A37" s="4" t="inlineStr">
        <is>
          <t>Net cash (used in) provided by financing activities</t>
        </is>
      </c>
      <c r="B37" s="5" t="n">
        <v>-189000</v>
      </c>
      <c r="C37" s="5" t="n">
        <v>61477000</v>
      </c>
    </row>
    <row r="38">
      <c r="A38" s="4" t="inlineStr">
        <is>
          <t>NET (DECREASE) INCREASE IN CASH AND CASH EQUIVALENTS</t>
        </is>
      </c>
      <c r="B38" s="5" t="n">
        <v>-49097000</v>
      </c>
      <c r="C38" s="5" t="n">
        <v>12980000</v>
      </c>
    </row>
    <row r="39">
      <c r="A39" s="4" t="inlineStr">
        <is>
          <t>Cash and cash equivalents - beginning of period</t>
        </is>
      </c>
      <c r="B39" s="5" t="n">
        <v>65528000</v>
      </c>
      <c r="C39" s="5" t="n">
        <v>41626000</v>
      </c>
    </row>
    <row r="40">
      <c r="A40" s="4" t="inlineStr">
        <is>
          <t>CASH AND CASH EQUIVALENTS - END OF PERIOD</t>
        </is>
      </c>
      <c r="B40" s="5" t="n">
        <v>16430000</v>
      </c>
      <c r="C40" s="5" t="n">
        <v>54605000</v>
      </c>
    </row>
    <row r="41">
      <c r="A41" s="3" t="inlineStr">
        <is>
          <t>SUPPLEMENTAL SCHEDULE OF NON-CASH ACTIVITIES:</t>
        </is>
      </c>
      <c r="B41" s="4" t="inlineStr">
        <is>
          <t xml:space="preserve"> </t>
        </is>
      </c>
      <c r="C41" s="4" t="inlineStr">
        <is>
          <t xml:space="preserve"> </t>
        </is>
      </c>
    </row>
    <row r="42">
      <c r="A42" s="4" t="inlineStr">
        <is>
          <t>Additions to property and equipment funded through accounts payable</t>
        </is>
      </c>
      <c r="B42" s="5" t="n">
        <v>676000</v>
      </c>
      <c r="C42" s="5" t="n">
        <v>1118000</v>
      </c>
    </row>
    <row r="43">
      <c r="A43" s="4" t="inlineStr">
        <is>
          <t>Reclassification of contingent consideration previously liability classified</t>
        </is>
      </c>
      <c r="B43" s="5" t="n">
        <v>0</v>
      </c>
      <c r="C43" s="5" t="n">
        <v>114645000</v>
      </c>
    </row>
    <row r="44">
      <c r="A44" s="4" t="inlineStr">
        <is>
          <t>Financed property and equipment purchases</t>
        </is>
      </c>
      <c r="B44" s="5" t="n">
        <v>168000</v>
      </c>
      <c r="C44" s="4" t="inlineStr">
        <is>
          <t xml:space="preserve"> </t>
        </is>
      </c>
    </row>
    <row r="45">
      <c r="A45" s="4" t="inlineStr">
        <is>
          <t>Change in right-of-use assets and lease liabilities due to lease remeasurements</t>
        </is>
      </c>
      <c r="B45" s="5" t="n">
        <v>2560000</v>
      </c>
      <c r="C45" s="5" t="n">
        <v>2151000</v>
      </c>
    </row>
    <row r="46">
      <c r="A46" s="4" t="inlineStr">
        <is>
          <t>Right-of-use assets obtained in exchange for operating lease obligations</t>
        </is>
      </c>
      <c r="B46" s="5" t="n">
        <v>4388000</v>
      </c>
      <c r="C46" s="5" t="n">
        <v>0</v>
      </c>
    </row>
    <row r="47">
      <c r="A47" s="3" t="inlineStr">
        <is>
          <t>SUPPLEMENTAL CASH FLOW INFORMATION:</t>
        </is>
      </c>
      <c r="B47" s="4" t="inlineStr">
        <is>
          <t xml:space="preserve"> </t>
        </is>
      </c>
      <c r="C47" s="4" t="inlineStr">
        <is>
          <t xml:space="preserve"> </t>
        </is>
      </c>
    </row>
    <row r="48">
      <c r="A48" s="4" t="inlineStr">
        <is>
          <t>Cash paid for interest</t>
        </is>
      </c>
      <c r="B48" s="6" t="n">
        <v>8964000</v>
      </c>
      <c r="C48" s="6" t="n">
        <v>146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558</v>
      </c>
      <c r="C4" s="6" t="n">
        <v>-32376</v>
      </c>
      <c r="D4" s="6" t="n">
        <v>-213966</v>
      </c>
      <c r="E4" s="6" t="n">
        <v>-1144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22:07Z</dcterms:created>
  <dcterms:modified xmlns:dcterms="http://purl.org/dc/terms/" xmlns:xsi="http://www.w3.org/2001/XMLSchema-instance" xsi:type="dcterms:W3CDTF">2024-08-09T21:22:07Z</dcterms:modified>
</cp:coreProperties>
</file>